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Stateme6" sheetId="6" r:id="rId6"/>
    <s:sheet name="General" sheetId="7" r:id="rId7"/>
    <s:sheet name="Acquisitions" sheetId="8" r:id="rId8"/>
    <s:sheet name="Discontinued Operations" sheetId="9" r:id="rId9"/>
    <s:sheet name="Goodwill" sheetId="10" r:id="rId10"/>
    <s:sheet name="Fair Value Measurements" sheetId="11" r:id="rId11"/>
    <s:sheet name="Financing" sheetId="12" r:id="rId12"/>
    <s:sheet name="Defined Benefit Plans" sheetId="13" r:id="rId13"/>
    <s:sheet name="Income Taxes" sheetId="14" r:id="rId14"/>
    <s:sheet name="Stock Transactions And Stock-Ba" sheetId="15" r:id="rId15"/>
    <s:sheet name="Nonoperating Income (Expense)" sheetId="16" r:id="rId16"/>
    <s:sheet name="Commitments And Contingencies" sheetId="17" r:id="rId17"/>
    <s:sheet name="Net Earnings Per Share From Con" sheetId="18" r:id="rId18"/>
    <s:sheet name="Segment Information" sheetId="19" r:id="rId19"/>
    <s:sheet name="General (Policies)" sheetId="20" r:id="rId20"/>
    <s:sheet name="General (Tables)" sheetId="21" r:id="rId21"/>
    <s:sheet name="Acquisitions (Tables)" sheetId="22" r:id="rId22"/>
    <s:sheet name="Discontinued Operations (Tables" sheetId="23" r:id="rId23"/>
    <s:sheet name="Goodwill (Tables)" sheetId="24" r:id="rId24"/>
    <s:sheet name="Fair Value Measurements (Tables" sheetId="25" r:id="rId25"/>
    <s:sheet name="Financing (Tables)" sheetId="26" r:id="rId26"/>
    <s:sheet name="Defined Benefit Plans (Tables)" sheetId="27" r:id="rId27"/>
    <s:sheet name="Stock Transactions And Stock-28" sheetId="28" r:id="rId28"/>
    <s:sheet name="Commitments And Contingencies (" sheetId="29" r:id="rId29"/>
    <s:sheet name="Net Earnings Per Share From C30" sheetId="30" r:id="rId30"/>
    <s:sheet name="Segment Information (Tables)" sheetId="31" r:id="rId31"/>
    <s:sheet name="General New Accounting Standard" sheetId="32" r:id="rId32"/>
    <s:sheet name="General (Components of Accumula" sheetId="33" r:id="rId33"/>
    <s:sheet name="Acquisitions (Narrative) (Detai" sheetId="34" r:id="rId34"/>
    <s:sheet name="Acquisitions (Fair Values Of Th" sheetId="35" r:id="rId35"/>
    <s:sheet name="Acquisitions (Results Of Operat" sheetId="36" r:id="rId36"/>
    <s:sheet name="Discontinued Operations (Narrat" sheetId="37" r:id="rId37"/>
    <s:sheet name="Discontinued Operations (Compon" sheetId="38" r:id="rId38"/>
    <s:sheet name="Discontinued Operations (Summar" sheetId="39" r:id="rId39"/>
    <s:sheet name="Goodwill (Rollforward Of Goodwi" sheetId="40" r:id="rId40"/>
    <s:sheet name="Goodwill (Goodwill By Segment) " sheetId="41" r:id="rId41"/>
    <s:sheet name="Fair Value Measurements (Financ" sheetId="42" r:id="rId42"/>
    <s:sheet name="Fair Value Measurements (Carryi" sheetId="43" r:id="rId43"/>
    <s:sheet name="Financing (Narrative) (Details)" sheetId="44" r:id="rId44"/>
    <s:sheet name="Financing (Components Of Debt) " sheetId="45" r:id="rId45"/>
    <s:sheet name="Defined Benefit Plans (Narrativ" sheetId="46" r:id="rId46"/>
    <s:sheet name="Defined Benefit Plans (Componen" sheetId="47" r:id="rId47"/>
    <s:sheet name="Defined Benefit Plans (Compon48" sheetId="48" r:id="rId48"/>
    <s:sheet name="Income Taxes (Narrative) (Detai" sheetId="49" r:id="rId49"/>
    <s:sheet name="Stock Transactions And Stock-50" sheetId="50" r:id="rId50"/>
    <s:sheet name="Stock Transactions And Stock-51" sheetId="51" r:id="rId51"/>
    <s:sheet name="Stock Transactions And Stock-52" sheetId="52" r:id="rId52"/>
    <s:sheet name="Stock Transactions And Stock-53" sheetId="53" r:id="rId53"/>
    <s:sheet name="Stock Transactions And Stock-54" sheetId="54" r:id="rId54"/>
    <s:sheet name="Nonoperating Income (Expense) (" sheetId="55" r:id="rId55"/>
    <s:sheet name="Commitments And Contingencies56" sheetId="56" r:id="rId56"/>
    <s:sheet name="Commitments And Contingencies57" sheetId="57" r:id="rId57"/>
    <s:sheet name="Net Earnings Per Share From C58" sheetId="58" r:id="rId58"/>
    <s:sheet name="Net Earnings Per Share From C59" sheetId="59" r:id="rId59"/>
    <s:sheet name="Segment Information (Segment Re" sheetId="60" r:id="rId60"/>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6</t>
  </si>
  <si>
    <t>Oct.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shares in Millions, $ in Millions</t>
  </si>
  <si>
    <t>Dec. 31, 2015</t>
  </si>
  <si>
    <t>Current assets:</t>
  </si>
  <si>
    <t>Cash and equivalents</t>
  </si>
  <si>
    <t>Trade accounts receivable, net</t>
  </si>
  <si>
    <t>Inventories:</t>
  </si>
  <si>
    <t>Finished goods</t>
  </si>
  <si>
    <t>Work in process</t>
  </si>
  <si>
    <t>Raw materials</t>
  </si>
  <si>
    <t>Total inventories</t>
  </si>
  <si>
    <t>Prepaid expenses and other current assets</t>
  </si>
  <si>
    <t>Assets of discontinued operations, current</t>
  </si>
  <si>
    <t>Total current assets</t>
  </si>
  <si>
    <t>Property, plant and equipment, net of accumulated depreciation of $1,987.5 and $1,687.0, respectively</t>
  </si>
  <si>
    <t>Other long-term assets</t>
  </si>
  <si>
    <t>Goodwill</t>
  </si>
  <si>
    <t>Other intangible assets, net</t>
  </si>
  <si>
    <t>Assets of discontinued operations, noncurrent</t>
  </si>
  <si>
    <t>Total assets</t>
  </si>
  <si>
    <t>Current liabilities:</t>
  </si>
  <si>
    <t>Notes payable and current portion of long-term debt</t>
  </si>
  <si>
    <t>Trade accounts payable</t>
  </si>
  <si>
    <t>Accrued expenses and other liabilities</t>
  </si>
  <si>
    <t>Liabilities of discontinued operations, current</t>
  </si>
  <si>
    <t>Total current liabilities</t>
  </si>
  <si>
    <t>Other long-term liabilities</t>
  </si>
  <si>
    <t>Long-term debt</t>
  </si>
  <si>
    <t>Liabilities of discontinued operations, noncurrent</t>
  </si>
  <si>
    <t>Stockholders' Equity:</t>
  </si>
  <si>
    <t>Common stock - $0.01 par value, 2.0 billion shares authorized; 807.1 and 801.6 issued; 691.6 and 686.8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Property, plant and equipment, accumulated depreciation</t>
  </si>
  <si>
    <t>Common stock, par value</t>
  </si>
  <si>
    <t>Common stock, shares authorized</t>
  </si>
  <si>
    <t>Common stock, shares issued</t>
  </si>
  <si>
    <t>Common stock, shares outstanding</t>
  </si>
  <si>
    <t>Consolidated Condensed Statements Of Earnings - USD ($) shares in Millions, $ in Millions</t>
  </si>
  <si>
    <t>3 Months Ended</t>
  </si>
  <si>
    <t>Oct. 02, 2015</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Loss on early extinguishment of borrowings</t>
  </si>
  <si>
    <t>Interest expense</t>
  </si>
  <si>
    <t>Interest income</t>
  </si>
  <si>
    <t>Earnings from continuing operations before income taxes</t>
  </si>
  <si>
    <t>Income taxes</t>
  </si>
  <si>
    <t>Net earnings from continuing operations</t>
  </si>
  <si>
    <t>Earnings (loss) from discontinued operations, net of income taxes</t>
  </si>
  <si>
    <t>Net earnings</t>
  </si>
  <si>
    <t>Net earnings per share:</t>
  </si>
  <si>
    <t>Net earnings per share from continuing operations, basic (in dollars per share)</t>
  </si>
  <si>
    <t>Net earnings per share from continuing operations, diluted (in dollars per share)</t>
  </si>
  <si>
    <t>Net earnings per share from discontinued operations, basic (in dollars per share)</t>
  </si>
  <si>
    <t>Net earnings per share from discontinued operations, diluted (in dollars per share)</t>
  </si>
  <si>
    <t>Net earnings per share, basic (dollars per share)</t>
  </si>
  <si>
    <t>[1]</t>
  </si>
  <si>
    <t>Net earnings per share, diluted (dollars per share)</t>
  </si>
  <si>
    <t>Average common stock and common equivalent shares outstanding:</t>
  </si>
  <si>
    <t>Basic (shares)</t>
  </si>
  <si>
    <t>Diluted (shares)</t>
  </si>
  <si>
    <t>* Net earnings per share amount does not add due to rounding.</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 adjustments</t>
  </si>
  <si>
    <t>Total other comprehensive income (loss), net of income taxes</t>
  </si>
  <si>
    <t>Comprehensive income (loss)</t>
  </si>
  <si>
    <t>Consolidated Condensed Statement Of Stockholders' Equity - 9 months ended Sep. 30, 2016 - USD ($) shares in Millions, $ in Millions</t>
  </si>
  <si>
    <t>Total</t>
  </si>
  <si>
    <t>Common Stock</t>
  </si>
  <si>
    <t>Additional Paid-in Capital</t>
  </si>
  <si>
    <t>Retained Earnings</t>
  </si>
  <si>
    <t>Accumulated Other Comprehensive Income (Loss)</t>
  </si>
  <si>
    <t>Noncontrolling Interests</t>
  </si>
  <si>
    <t>Beginning balance, shares at Dec. 31, 2015</t>
  </si>
  <si>
    <t>Beginning balance, amount at Dec. 31, 2015</t>
  </si>
  <si>
    <t>Increase (Decrease) in Stockholders' Equity [Roll Forward]</t>
  </si>
  <si>
    <t>Net earnings for the period</t>
  </si>
  <si>
    <t>Other comprehensive income (loss)</t>
  </si>
  <si>
    <t>Dividends declared</t>
  </si>
  <si>
    <t>Common stock-based award activity, shares</t>
  </si>
  <si>
    <t>Common stock-based award activity, amount</t>
  </si>
  <si>
    <t>Common stock issued in connection with LYONs’ conversions, including tax benefit of $2.7, shares</t>
  </si>
  <si>
    <t>Common stock issued in connection with LYONs’ conversions, including tax benefit of $2.7, amount</t>
  </si>
  <si>
    <t>Distribution of Fortive Corporation</t>
  </si>
  <si>
    <t>Change in noncontrolling interests</t>
  </si>
  <si>
    <t>Ending balance, shares at Sep. 30, 2016</t>
  </si>
  <si>
    <t>Ending balance, amount at Sep. 30, 2016</t>
  </si>
  <si>
    <t>Debt conversion, converted instrument, tax benefit</t>
  </si>
  <si>
    <t>Consolidated Condensed Statements Of Cash Flows - USD ($) shares in Millions, $ in Millions</t>
  </si>
  <si>
    <t>Cash flows from operating activities:</t>
  </si>
  <si>
    <t>Less: earnings from discontinued operations, net of income taxes</t>
  </si>
  <si>
    <t>Noncash items:</t>
  </si>
  <si>
    <t>Depreciation</t>
  </si>
  <si>
    <t>Amortization</t>
  </si>
  <si>
    <t>Stock-based compensation expense</t>
  </si>
  <si>
    <t>Pretax loss on early extinguishment of borrowings</t>
  </si>
  <si>
    <t>Pretax gain on sales of investment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ayments for purchases of investments</t>
  </si>
  <si>
    <t>Proceeds from sales of investments</t>
  </si>
  <si>
    <t>All other investing activities</t>
  </si>
  <si>
    <t>Total investing cash used in continuing operations</t>
  </si>
  <si>
    <t>Total investing cash used in discontinued operations</t>
  </si>
  <si>
    <t>Net cash used in investing activities</t>
  </si>
  <si>
    <t>Cash flows from financing activities:</t>
  </si>
  <si>
    <t>Proceeds from the issuance of common stock</t>
  </si>
  <si>
    <t>Payment of dividends</t>
  </si>
  <si>
    <t>Make-whole premiums to redeem borrowings prior to maturity</t>
  </si>
  <si>
    <t>Net (repayments of) proceeds from borrowings (maturities of 90 days or less)</t>
  </si>
  <si>
    <t>Proceeds from borrowings (maturities longer than 90 days)</t>
  </si>
  <si>
    <t>Repayments of borrowings (maturities longer than 90 days)</t>
  </si>
  <si>
    <t>All other financing activities</t>
  </si>
  <si>
    <t>Total financing cash (used in) provided by continuing operations</t>
  </si>
  <si>
    <t>Cash distributions to Fortive, net</t>
  </si>
  <si>
    <t>Net cash (used in) provided by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Shares redeemed through the distribution of the communications business (26.0 shares held as Treasury shares)</t>
  </si>
  <si>
    <t>Shares held as Treasury shares</t>
  </si>
  <si>
    <t>Distribution of noncash net assets to Fortive Corporation</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5 and the Notes thereto included in the Company’s 2015 Annual Report on Form 10-K. In the opinion of the Company, the accompanying financial statements contain all adjustments (consisting of only normal recurring accruals) necessary to present fairly the financial position of the Company as of September 30, 2016 and December 31, 2015 , its results of operations for the three and nine month periods ended September 30, 2016 and October 2, 2015 and its cash flows for each of the nine month periods then ended. Reclassifications of certain prior year amounts have been made to conform to the current year presentation.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 Month Period Ended September 30, 2016: Balance, July 1, 2016 $ (1,758.2 ) $ (636.2 ) $ 3.2 $ (2,391.2 ) Other comprehensive income (loss) before reclassifications: Increase 275.6 — 13.9 289.5 Income tax impact — — (5.1 ) (5.1 ) Other comprehensive income (loss) before reclassifications, net of income taxes 275.6 — 8.8 284.4 Amounts reclassified from accumulated other comprehensive income (loss): Increase — 7.2 (a) — 7.2 Income tax impact — (2.5 ) — (2.5 ) Amounts reclassified from accumulated other comprehensive income (loss), net of income taxes — 4.7 — 4.7 Net current period other comprehensive income (loss), net of income taxes 275.6 4.7 8.8 289.1 Distribution of Fortive Corporation (83.5 ) 63.3 (b) — (20.2 ) Balance, September 30, 2016 $ (1,566.1 ) $ (568.2 ) $ 12.0 $ (2,122.3 ) (a) This accumulated other comprehensive income (loss) component is included in the computation of net periodic pension cost. Refer to Note 7 for additional details. (b) This accumulated other comprehensive income (loss) component included an income tax impact of $21 million. Foreign Currency Translation Adjustments Pension &amp; Postretirement Plan Benefit Adjustments Unrealized Gain (Loss) on Available-For-Sale Securities Adjustments Total For the Three Month Period Ended October 2, 2015: Balance, July 3, 2015 $ (1,456.8 ) $ (713.7 ) $ 138.4 $ (2,032.1 ) Other comprehensive income (loss) before reclassifications: Decrease (increase) (158.7 ) 12.4 (30.6 ) (176.9 ) Income tax impact — (2.8 ) 11.5 8.7 Other comprehensive income (loss) before reclassifications, net of income taxes (158.7 ) 9.6 (19.1 ) (168.2 ) Amounts reclassified from accumulated other comprehensive income (loss): Increase (decrease) — 13.1 (a) (12.4 ) (b) 0.7 Income tax impact — (4.0 ) 4.6 0.6 Amounts reclassified from accumulated other comprehensive income (loss), net of income taxes — 9.1 (7.8 ) 1.3 Net current period other comprehensive income (loss), net of income taxes (158.7 ) 18.7 (26.9 ) (166.9 ) Balance, October 2, 2015 $ (1,615.5 ) $ (695.0 ) $ 111.5 $ (2,199.0 ) For the Nine Month Period Ended September 30, 2016: Balance, December 31, 2015 $ (1,797.4 ) $ (647.3 ) $ 133.5 $ (2,311.2 ) Other comprehensive income (loss) before reclassifications: Increase 314.8 — 28.8 343.6 Income tax impact — — (10.7 ) (10.7 ) Other comprehensive income (loss) before reclassifications, net of income taxes 314.8 — 18.1 332.9 Amounts reclassified from accumulated other comprehensive income (loss): Increase (decrease) — 23.6 (a) (223.4 ) (b) (199.8 ) Income tax impact — (7.8 ) 83.8 76.0 Amounts reclassified from accumulated other comprehensive income (loss), net of income taxes — 15.8 (139.6 ) (123.8 ) Net current period other comprehensive income (loss), net of income taxes 314.8 15.8 (121.5 ) 209.1 Distribution of Fortive Corporation (83.5 ) 63.3 (c) — (20.2 ) Balance, September 30, 2016 $ (1,566.1 ) $ (568.2 ) $ 12.0 $ (2,122.3 ) For the Nine Month Period Ended October 2, 2015: Balance, December 31, 2014 $ (821.8 ) $ (727.8 ) $ 115.9 $ (1,433.7 ) Other comprehensive income (loss) before reclassifications: (Decrease) increase (793.7 ) 12.4 5.4 (775.9 ) Income tax impact — (2.8 ) (2.0 ) (4.8 ) Other comprehensive income (loss) before reclassifications, net of income taxes (793.7 ) 9.6 3.4 (780.7 ) Amounts reclassified from accumulated other comprehensive income (loss): Increase (decrease) — 33.8 (a) (12.4 ) (b) 21.4 Income tax impact — (10.6 ) 4.6 (6.0 ) Amounts reclassified from accumulated other comprehensive income (loss), net of income taxes — 23.2 (7.8 ) 15.4 Net current period other comprehensive income (loss), net of income taxes (793.7 ) 32.8 (4.4 ) (765.3 ) Balance, October 2, 2015 $ (1,615.5 ) $ (695.0 ) $ 111.5 $ (2,199.0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c) This accumulated other comprehensive income (loss) component included an income tax impact of $21 million. New Accounting Standards —In August 2016, the Financial Accounting Standards Board (“FASB”) issued Accounting Standards Update (“ASU”) No. 2016-15, Statement of Cash Flows (Topic 230), which addresses eight specific cash flow issues with the objective of reducing the existing diversity in practice in how cash receipts and cash payments are presented in the statement of cash flows. The ASU is effective for public entities for fiscal years beginning after December 15, 2017, and interim periods within those fiscal years, with early adoption permitted. The amendments should be applied retrospectively to all periods presented. The Company adopted this standard in the third quarter of 2016. The adoption of this ASU resulted in the make-whole premiums of $188 million related to the early extinguishment of borrowings in the third quarter of 2016 being reflected as a financing activity and the tax benefit related to these payments being reflected as an operating activity in the accompanying Consolidated Condensed Statement of Cash Flows for the nine month period ended September 30, 2016 .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The Company will adopt this standard in fiscal year 2017. The ASU will require that the difference between the actual tax benefit realized upon exerci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realized be reflected as operating cash flow rather than a financing cash flow. Had this ASU been adopted at January 1, 2015, the provision for income taxes from continuing operations would have been reduced and operating cash flow from continuing operations would have been increased by $66 million for the year ended December 31, 2015 and $34 million for the nine months ended September 30, 2016. The actual benefit realized in future periods is inherently uncertain and will vary based on the timing and relative value realized for future share-based transaction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and expects to adopt this standard in 2018.</t>
  </si>
  <si>
    <t>Acquisitions</t>
  </si>
  <si>
    <t>Business Combinations [Abstract]</t>
  </si>
  <si>
    <t>ACQUISITIONS For a description of the Company’s acquisition activity for the year ended December 31, 2015 including the acquisition of Pall Corporation (“Pall”), reference is made to the financial statements as of and for the year ended December 31, 2015 and Note 2 thereto included in the Company’s 2015 Annual Report on Form 10-K.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6 and 2015 acquisitions and is also in the process of obtaining valuations of certain acquired intangible assets and certain acquisition-related liabilities in connection with these acquisitions. The Company will make appropriate adjustments to the purchase price allocation prior to completion of the measurement period, as required. During the first nine months of 2016 , the Company acquired five businesses for total consideration of $100 million in cash, net of cash acquired. The businesses acquired complement existing units of the Life Sciences, Dental and Environmental &amp; Applied Solutions segments. The aggregate annual sales of these five businesses at the time of their respective acquisitions, in each case based on the company’s revenues for its last completed fiscal year prior to the acquisition, were approximately $60 million . The Company preliminarily recorded an aggregate of $67 million of goodwill related to these acquisitions. The following summarizes the estimated fair values of the assets acquired and liabilities assumed at the date of acquisition for all acquisitions consummated during the nine month period ended September 30, 2016 ($ in millions): Trade accounts receivable $ 9.3 Inventories 8.9 Property, plant and equipment 5.2 Goodwill 67.2 Other intangible assets, primarily customer relationships, trade names and technology 25.4 Trade accounts payable (3.6 ) Other assets and liabilities, net (12.8 ) Net cash consideration $ 99.6 Pro Forma Financial Information The unaudited pro forma information for the periods set forth below gives effect to the 2016 and 2015 acquisitions as if they had occurred as of January 1, 2015 . The pro forma information is presented for informational purposes only and is not necessarily indicative of the results of operations that actually would have been achieved had the acquisitions been consummated as of that time ($ in millions, except per share amounts): Three Month Period Ended Nine Month Period Ended September 30, 2016 October 2, 2015 September 30, 2016 October 2, 2015 Sales $ 4,132.1 $ 3,989.2 $ 12,300.3 $ 12,049.3 Net earnings from continuing operations 402.6 437.0 1,406.5 1,261.5 Diluted net earnings per share from continuing operations 0.57 0.63 2.01 1.77 For the three month period ended October 2, 2015 , unaudited pro forma earnings set forth above were adjusted to exclude the $25 million pretax impact of nonrecurring acquisition date fair value adjustments to inventory and $47 million pretax impact of the acquisition-related transaction costs and change in control payments, related to the 2015 acquisition of Pall. In the nine month period ended October 2, 2015 , unaudited pro forma earnings set forth above were adjusted to include the $46 million pretax impact of nonrecurring acquisition date fair value adjustments to inventory and deferred revenue, net of the positive impact of freezing pension benefits, related to the 2015 acquisition of Pall as well as exclude the $47 million pretax impact of the acquisition-related transaction costs and change in control payments, also related to the 2015 acquisition of Pall. Pending Acquisition On September 2, 2016, Danaher Copper Merger Sub, Inc., a California corporation and an indirect, wholly-owned subsidiary of the Company (“Merger Sub”), and Cepheid, a California corporation, entered into an Agreement and Plan of Merger (the “Merger Agreement”), pursuant to which the Company agreed to acquire all of the outstanding shares of common stock of Cepheid for $53.00 per share in cash, for a total enterprise value of approximately $4.0 billion , including assumed debt and net of acquired cash (the “Cepheid Acquisition”). Cepheid is a leading global molecular diagnostics company that develops, manufactures and markets accurate and easy to use molecular systems and tests. Cepheid generated revenues of $539 million in 2015. The closing of the acquisition is subject to customary conditions, including approval by Cepheid's shareholders and receipt of applicable regulatory approvals, and is expected to be completed by the end of fiscal year 2016. The Company expects to finance the transaction with available cash and proceeds from the issuance of commercial paper. Upon closing of the acquisition Cepheid will become part of Danaher's Diagnostics segment, joining the Company's Beckman Coulter, Leica Biosystems and Radiometer businesses. As Cepheid is integrated into the Company, the Company expects to realize significant cost synergies through the application of the Danaher Business System and the combined purchasing power of the Company and Cepheid.</t>
  </si>
  <si>
    <t>Discontinued Operations</t>
  </si>
  <si>
    <t>Discontinued Operations and Disposal Groups [Abstract]</t>
  </si>
  <si>
    <t>DISCONTINUED OPERATIONS Fortive Separation On July 2, 2016 (the “Distribution Date”), Danaher completed the separation (the “Separation”) of its former Test &amp; Measurement segment, Industrial Technologies segment (excluding the product identification businesses) and the retail/commercial petroleum business by distributing to Danaher stockholders on a pro rata basis all of the issued and outstanding common stock of Fortive Corporation (“Fortive”), the entity Danaher incorporated to hold such businesses. To effect the Separation, Danaher distributed to its stockholders one share of Fortive common stock for every two shares of Danaher common stock outstanding as of June 15, 2016, the record date for the distribution. Fractional shares of Fortive common stock that otherwise would have been distributed were aggregated and sold into the public market and the proceeds distributed to Danaher stockholders. In preparation for the Separation, in June 2016 Fortive issued approximately $3.4 billion in debt securities (refer to Note 6). The proceeds from these borrowings were used to fund the approximately $3.0 billion net cash distributions Fortive made to Danaher prior to the Distribution Date. Danaher used a portion of the cash distribution proceeds to repay the $500 million aggregate principal amount of 2.3% senior unsecured notes that matured in June 2016 and to redeem approximately $1.9 billion in aggregate principal amount of outstanding indebtedness in August 2016 (consisting of the Company’s 5.625% senior unsecured notes due 2018, 5.4% senior unsecured notes due 2019 and 3.9% senior unsecured notes due 2021 (collectively the “Redeemed Notes”)). Danaher also paid an aggregate of $188 million in make-whole premiums in connection with the August 2016 redemptions, plus accrued and unpaid interest. The Company intends to use the balance of the cash proceeds it received from Fortive to fund certain of the Company’s regular, quarterly cash dividends to shareholders. The accounting requirements for reporting the Separation of Fortive as a discontinued operation were met when the Separation was completed. Accordingly, the accompanying consolidated condensed financial statements for all periods presented reflect this business as a discontinued operation. The Company allocated a portion of the consolidated interest expense and income to discontinued operations based on the ratio of the discontinued business' net assets to the Company's consolidated net assets. Fortive had revenues of approximately $3.0 billion in 2016 prior to the Separation and approximately $6.1 billion in 2015. As a result of the Separation, the Company incurred $22 million and $48 million in Separation-related costs during the three and nine month periods ended September 30, 2016 , respectively, which are included in earnings (loss) from discontinued operations, net of income taxes in the accompanying Consolidated Condensed Statements of Earnings. These Separation costs primarily relate to professional fees associated with preparation of regulatory filings and Separation activities within finance, tax, legal and information system functions as well as certain investment banking fees and tax liabilities incurred upon the Separation. In connection with the Separation, Danaher and Fortive entered into various agreements to effect the Separation and provide a framework for their relationship after the Separation, including a transition services agreement, an employee matters agreement, a tax matters agreement, an intellectual property matters agreement and a DBS license agreement. These agreements provide for the allocation between Danaher and Fortive of assets, employees, liabilities and obligations (including investments, property and employee benefits and tax-related assets and liabilities) attributable to periods prior to, at and after Fortive’s separation from Danaher and govern certain relationships between Danaher and Fortive after the Separation. In addition, Danaher is also party to various commercial agreements with Fortive entities. The amount billed for transition services provided under the above agreements as well as sales and purchases to and from Fortive were not material to the Company’s results of operations for the three month period ended September 30, 2016 . Communications Business Split-off In July 2015, the Company consummated the split-off of the majority of its former Test &amp; Measurement segment’s communications business (other than the data communications cable installation business and the communication service provider business of Fluke Networks which were a part of the instruments business of the Company’s former Test &amp; Measurement segment) to Danaher shareholders who elected to exchange Danaher shares for ownership interests in the communications business, and the subsequent merger of the communications business with a subsidiary of NetScout Systems, Inc. (“NetScout”) . Danaher shareholders who participated in the exchange offer tendered 26 million shares of Danaher common stock (valued at approximately $2.3 billion based on the closing price of Danaher’s common stock on the date of tender) and received 62.5 million shares of NetScout common stock which represented approximately 60% of the shares of NetScout common stock outstanding following the combination. The accounting requirements for reporting the disposition of the communications business as a discontinued operation were met when the separation and merger were completed. Accordingly, the consolidated condensed financial statements for all periods presented reflect this business as a discontinued operation. The Company allocated a portion of the consolidated interest expense to discontinued operations based on the ratio of the discontinued business’ net assets to the Company’s consolidated net assets. The Company recorded an aggregate after-tax gain on the disposition of this business of $767 million , or $1.08 per diluted share, in its 2015 results in connection with the closing of this transaction representing the value of the 26 million shares of Company common stock tendered for the communications business in excess of the carrying value of the business’ net assets. The communications business had revenues of $346 million in 2015 prior to the disposition and $760 million in 2014. The key components of income from both the Fortive and communications businesses in discontinued operations for the three and nine month periods ended September 30, 2016 and October 2, 2015 were as follows ($ in millions): Three Month Period Ended Nine Month Period Ended September 30, 2016 October 2, 2015 September 30, 2016 October 2, 2015 Sales $ — $ 1,524.6 $ 3,029.8 $ 4,948.5 Cost of sales — (781.0 ) (1,566.4 ) (2,465.2 ) Selling, general, and administrative expenses (16.4 ) (327.0 ) (696.0 ) (1,121.1 ) Research and development expenses — (95.8 ) (190.4 ) (366.7 ) Interest expense — (6.3 ) (19.7 ) (16.2 ) Interest income — 0.1 — 0.7 Gain on disposition of communications business before income taxes — 813.3 — 813.3 Earnings (loss) from discontinued operations before income taxes (16.4 ) 1,127.9 557.3 1,793.3 Income taxes 5.4 (104.5 ) (157.0 ) (350.2 ) Earnings (loss) from discontinued operations, net of income taxes $ (11.0 ) $ 1,023.4 $ 400.3 $ 1,443.1 The following table summarizes the major classes of assets and liabilities of the Fortive-related discontinued operations that were included in the Company’s accompanying Consolidated Condensed Balance Sheets as of December 31, 2015 ($ in millions): Assets: Trade accounts receivable, net $ 979.0 Inventories 522.3 Property, plant and equipment, net 522.9 Goodwill 4,055.4 Other intangible assets, net 725.0 Other assets 470.9 Total assets, discontinued operations $ 7,275.5 Liabilities: Trade accounts payable $ 657.1 Accrued expenses and other liabilities 666.8 Other long-term liabilities 512.6 Total liabilities, discontinued operations $ 1,836.5</t>
  </si>
  <si>
    <t>Goodwill and Intangible Assets Disclosure [Abstract]</t>
  </si>
  <si>
    <t>GOODWILL The following is a rollforward of the Company’s goodwill ($ in millions): Balance, December 31, 2015 $ 21,014.9 Attributable to 2016 acquisitions 67.2 Adjustments due to finalization of purchase price allocations 91.3 Foreign currency translation and other 407.5 Balance, September 30, 2016 $ 21,580.9 The carrying value of goodwill by segment is summarized as follows ($ in millions): September 30, 2016 December 31, 2015 Life Sciences $ 11,689.1 $ 11,308.5 Diagnostics 4,435.2 4,387.4 Dental 3,313.2 3,236.1 Environmental &amp; Applied Solutions 2,143.4 2,082.9 Total $ 21,580.9 $ 21,014.9 The Company has not identified any “triggering” events which indicate a potential impairment of goodwill in 2016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September 30, 2016: Assets: Available-for-sale securities $ 105.8 $ 55.0 $ — $ 160.8 Liabilities: Deferred compensation plans — 51.9 — 51.9 December 31, 2015: Assets: Available-for-sale securities $ 342.3 $ 59.1 $ — $ 401.4 Liabilities: Deferred compensation plans — 55.5 — 55.5 Available-for-sale securities, which are included in other long-term assets in the accompanying Consolidated Condensed Balance Sheets, are either measured at fair value using quoted market prices in an active market or if they are not traded on an active market are valued at quoted prices reported by investment brokers and dealers based on the underlying terms of the security and comparison to similar securities traded on an active market. The Company has established nonqualified deferred compensation programs that permit officers, directors and certain management employees to defer a portion of their compensation, on a pretax basis, until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 in millions): September 30, 2016 December 31, 2015 Carrying Amount Fair Value Carrying Amount Fair Value Assets: Available-for-sale securities $ 160.8 $ 160.8 $ 401.4 $ 401.4 Liabilities: Notes payable and current portion of long-term debt 809.1 809.1 845.2 845.2 Long-term debt 7,503.1 8,098.9 12,025.2 12,471.4 As of September 30, 2016 and December 31, 2015 , available-for-sale securities were categorized as Level 1 and Level 2, as indicated above,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inancing</t>
  </si>
  <si>
    <t>Debt Disclosure [Abstract]</t>
  </si>
  <si>
    <t>FINANCING As of September 30, 2016 , the Company was in compliance with all of its debt covenants. The components of the Company’s debt were as follows ($ in millions): September 30, 2016 December 31, 2015 Euro-denominated commercial paper (€1.2 billion and €2.8 billion, respectively) $ 1,372.6 $ 3,096.9 U.S. dollar-denominated commercial paper 123.8 920.0 2.3% senior unsecured notes due 2016 — 500.0 4.0% senior unsecured bonds due 2016 (CHF 120.0 million aggregate principal amount) 126.5 122.6 Floating rate senior unsecured notes due 2017 (€500.0 million aggregate principal amount) 561.2 544.8 0.0% senior unsecured bonds due 2017 (CHF 100.0 million aggregate principal amount) 102.7 99.7 1.65% senior unsecured notes due 2018 497.9 497.1 5.625% senior unsecured notes due 2018 — 500.0 1.0% senior unsecured notes due 2019 (€600.0 million aggregate principal amount) 670.9 651.0 5.4% senior unsecured notes due 2019 — 750.0 2.4% senior unsecured notes due 2020 496.6 495.9 5.0% senior unsecured notes due 2020 406.6 410.7 Zero-coupon Liquid Yield Option Notes (LYONs) due 2021 68.2 72.6 0.352% senior unsecured notes due 2021 (¥30.0 billion aggregate principal amount) 294.8 — 3.9% senior unsecured notes due 2021 — 600.0 1.7% senior unsecured notes due 2022 (€800.0 million aggregate principal amount) 892.8 866.8 0.5% senior unsecured bonds due 2023 (CHF 540.0 million aggregate principal amount) 558.0 541.6 2.5% senior unsecured notes due 2025 (€800.0 million aggregate principal amount) 893.4 867.9 3.35% senior unsecured notes due 2025 495.7 495.3 1.125% senior unsecured bonds due 2028 (CHF 110.0 million aggregate principal amount) 114.0 110.7 4.375% senior unsecured notes due 2045 499.3 499.3 Other 137.2 227.5 Total debt 8,312.2 12,870.4 Less: currently payable 809.1 845.2 Long-term debt $ 7,503.1 $ 12,025.2 For additional details regarding the Company’s debt financing as of December 31, 2015, reference is made to Note 9 of the Company’s financial statements as of and for the year ended December 31, 2015 included in the Company’s 2015 Annual Report on Form 10-K. The Company satisfies any short-term liquidity needs that are not met through operating cash flow and available cash primarily through issuances of commercial paper under its U.S. and Euro commercial paper programs. Credit support for the commercial paper programs is generally provided by the Company’s $4.0 billion unsecured, multi-year revolving credit facility with a syndicate of banks that expires on July 10, 2020 (the “Credit Facility”), which can also be used for working capital and other general corporate purposes. In July 2015 in connection with the financing for the Company’s acquisition of Pall, the Company entered into a $7.0 billion 364-day unsecured revolving credit facility with a syndicate of banks (the “2015 364-Day Facility”) that provided credit support for additional commercial paper borrowings and expired in accordance with its terms on July 8, 2016. There were no amounts outstanding under the 2015 364-Day Facility at any time during the term of the facility. Since the 2015 364-Day Facility provided incremental additional liquidity support for the Company’s commercial paper programs, upon such expiration the capacity under the Company’s U.S. and Euro commercial paper programs effectively decreased. As of September 30, 2016 , borrowings outstanding under the Company’s U.S. and Euro commercial paper programs had a weighted average annual interest rate of (0.1)% and a weighted average remaining maturity of approximately 55 days . The Company classified its borrowings outstanding under the commercial paper programs as of September 30, 2016 as long-term debt in the accompanying Consolidated Condensed Balance Sheet as the Company had the intent and ability, as supported by availability under the Credit Facility, to refinance these borrowings for at least one year from the balance sheet date. As of September 30, 2016 , no borrowings were outstanding under the Credit Facility, and the Company was in compliance with all covenants under the facility. In addition to the Credit Facility, the Company has also entered into reimbursement agreements with various commercial banks to support the issuance of letters of credit. Debt discounts and debt issuance costs totaled $26 million and $9 million as of September 30, 2016 and December 31, 2015 , respectively, and have been netted against the aggregate principal amounts of the related debt in the components of debt table above. 2016 Long-Term Debt Issuances Long-Term Indebtedness Related to Financing for the Pall Acquisition On February 28, 2016, DH Japan Finance S.A., a wholly-owned finance subsidiary of the Company, completed the private placement of ¥30.0 billion aggregate principal amount of 0.352% senior unsecured notes due March 16, 2021 (the “2021 Yen Notes”). The 2021 Yen Notes were issued at 100% of their principal amount. The 2021 Yen Notes are fully and unconditionally guaranteed by the Company. The Company received net proceeds, after offering expenses, of approximately ¥29.9 billion (approximately $262 million based on currency exchange rates as of the date of issuance) and used the net proceeds from the offering to repay a portion of the commercial paper borrowings incurred in connection with the 2015 acquisition of Pall. Interest on the 2021 Yen Notes is payable semi-annually in arrears on March 16 and September 16 of each year, commencing on September 16, 2016. Long-Term Indebtedness Related to the Fortive Separation In June 2016, the Company received net cash distributions of approximately $3.0 billion from Fortive as consideration for the Company’s contribution of assets to Fortive in connection with the Separation. Fortive financed these cash payments through issuance of approximately $3.4 billion of debt, consisting of $500 million aggregate principal amount of borrowings under a three-year, senior unsecured term loan facility with variable interest rates (the “Term Loan Facility”), $393 million of commercial paper borrowings supported by a five-year, $1.5 billion senior unsecured revolving credit facility (the “Revolving Credit Facility” and together with the Term Loan Facility the “Fortive Credit Facilities”), $300 million aggregate principal amount of 1.8% senior unsecured notes due 2019, $750 million aggregate principal amount of 2.35% senior unsecured notes due 2021, $900 million aggregate principal amount of 3.15% senior unsecured notes due 2026 and $550 million aggregate principal amount of 4.3% senior unsecured notes due 2046 (collectively, the “Fortive Debt”). Danaher initially guaranteed the Fortive Debt, and the guarantee terminated effective as of the Distribution Date. As of July 2, 2016 in connection with the Separation, the Fortive Debt was transferred to Fortive and is no longer reflected in the Company’s consolidated condensed financial statements. 2016 Long-Term Debt Repayments The Company used a portion of the proceeds from the Fortive Distribution to repay the $500 million aggregate principal amount of 2.3% senior unsecured notes that matured in June 2016 and to redeem approximately $1.9 billion in aggregate principal amount of outstanding indebtedness in August 2016 (consisting of the Company’s Redeemed Notes). Danaher also paid an aggregate of $188 million in make-whole premiums in connection with the August 2016 redemptions, plus accrued and unpaid interest. The payment of these make-whole premiums, net of certain deferred gains of $9 million , are reflected as a loss on early extinguishment of borrowings in the accompanying Consolidated Condensed Statements of Earnings. The Company intends to use the balance of the cash proceeds it received from Fortive to fund certain of the Company’s regular, quarterly cash dividends to shareholders. The 4.0% senior unsecured bonds due 2016 were repaid upon their maturity in October 2016. LYONs Redemption and Conversion Ratio Pursuant to the terms of the indenture that governs the Company’s LYONs, effective as of the record date of the distribution of the Fortive shares, the conversion ratio of the LYONs was adjusted so that each $1,000 of principal amount at maturity may be converted into 38.1998 shares of Danaher common stock at any time on or before the maturity date of January 22, 2021. During the nine month period ended September 30, 2016 , holders of certain of the Company’s LYONs converted such LYONs into an aggregate of approximately 229 thousand shares of the Company’s common stock, par value $0.01 per share. The Company’s deferred tax liability associated with the book and tax basis difference in the converted LYONs of $3 million was transferred to additional paid-in capital as a result of the conversions.</t>
  </si>
  <si>
    <t>Defined Benefit Plans</t>
  </si>
  <si>
    <t>Defined Benefit Pension Plans and Defined Benefit Postretirement Plans Disclosure [Abstract]</t>
  </si>
  <si>
    <t>DEFINED BENEFIT PLANS The following sets forth the components of the Company’s net periodic benefit cost of the noncontributory defined benefit pension plans ($ in millions): Three Month Period Ended Nine Month Period Ended September 30, 2016 October 2, 2015 September 30, 2016 October 2, 2015 U.S. Pension Benefits: Service cost $ 2.2 $ 2.4 $ 6.8 $ 5.4 Interest cost 22.3 25.3 67.7 73.9 Expected return on plan assets (33.0 ) (34.0 ) (99.6 ) (100.2 ) Amortization of actuarial loss 6.3 7.9 18.3 20.9 Curtailment gain recognized — — (0.7 ) — Net periodic pension cost $ (2.2 ) $ 1.6 $ (7.5 ) $ — Non-U.S. Pension Benefits: Service cost $ 9.0 $ 10.4 $ 26.9 $ 30.6 Interest cost 8.4 7.6 25.8 20.7 Expected return on plan assets (9.9 ) (8.7 ) (30.8 ) (23.2 ) Amortization of actuarial loss 1.9 2.7 8.5 7.8 Amortization of prior service credit (0.1 ) — (0.3 ) (0.1 ) Settlement loss recognized — 1.4 0.1 0.9 Net periodic pension cost $ 9.3 $ 13.4 $ 30.2 $ 36.7 The following sets forth the components of the Company’s continuing operations net periodic benefit cost of the other postretirement employee benefit plans ($ in millions): Three Month Period Ended Nine Month Period Ended September 30, 2016 October 2, 2015 September 30, 2016 October 2, 2015 Service cost $ 0.2 $ 0.3 $ 0.6 $ 0.9 Interest cost 1.4 1.8 4.2 5.8 Amortization of actuarial (gain) loss (0.1 ) (0.2 ) 0.1 1.2 Amortization of prior service credit (0.8 ) (0.8 ) (2.4 ) (2.4 ) Net periodic benefit cost $ 0.7 $ 1.1 $ 2.5 $ 5.5 Net periodic pension and benefit costs are included in cost of sales and selling, general and administrative expenses in the accompanying Consolidated Condensed Statements of Earnings. In addition, there are $3 million and $9 million of net periodic pension and benefit costs in the three and nine month periods ended October 2, 2015 , respectively, which are included in earnings from discontinued operations, net of tax (including $2 million and $6 million of expenses which were reclassified out of accumulated other comprehensive income (loss) in the three and nine month periods ended October 2, 2015 , respectively). Effective December 31, 2015, the Company changed its estimate of the service and interest cost components of net periodic benefit cost for its U.S. and non-U.S.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U.S. and non-U.S. pension and other postretirement benefit obligations and it is accounted for as a change in accounting estimate that is inseparable from a change in accounting principle, which is applied prospectively. For 2016, the change in estimate is expected to reduce U.S. and non-U.S. pension and other postretirement net periodic benefit plan cost by approximately $25 million when compared to the prior method. Employer Contributions During 2016 , the Company’s cash contribution requirements for its U.S. and non-U.S. defined benefit pension plans are expected to be approximately $40 million and $45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Company’s effective tax rate from continuing operations for the three and nine month periods ended September 30, 2016 was 15.5% and 26.6% , respectively, as compared to 16.3% and 14.8% for the three and nine month periods ended October 2, 2015 , respectively. The Company’s effective tax rate for 2016 and 2015 differs from the U.S. federal statutory rate of 35.0% due principally to the Company’s earnings outside the United States that are indefinitely reinvested and taxed at rates lower than the U.S. federal statutory rate. A higher tax rate associated with the loss on the early extinguishment of borrowings during the third quarter of 2016 lowered the effective tax rate by 6.0% and 1.0% for the three and nine month periods ended September 30, 2016 , respectively. The gain on the sale of marketable equity securities during the first quarter of 2016 resulted in a 1.4% increase in the reported tax rate on a year-over-year basis for the nine month period ended September 30, 2016 . The Company also incurred $99 million of income tax expense related to repatriation of earnings and legal entity realignments associated with the Separation and other discrete items during the nine month period ended September 30, 2016 , increasing the tax rate by 5.2% for the period. The effective tax rate for the three and nine month periods ended October 2, 2015 was lowered by 0.2% and 1.2% , respectively, from releases of valuation allowances related to foreign operating losses, foreign exchange losses and expiration of statutes of limitations. Tax authorities in Denmark have raised significant issues related to interest accrued by certain of the Company’s subsidiaries. On December 10, 2013, the Company received assessments from the Danish tax authority (“SKAT”) totaling approximately DKK 1.3 billion including interest through September 30, 2016 (approximately $203 million based on the exchange rate as of September 30, 2016 ), imposing withholding tax relating to interest accrued in Denmark on borrowings from certain of the Company’s subsidiaries for the years 2004-2009. If the SKAT claims are successful, it is likely that the Company would be assessed additional amounts for the years 2010-2012 totaling approximately DKK 794 million including interest through September 30, 2016 (approximately $120 million based on the exchange rate as of September 30, 2016 ).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t>
  </si>
  <si>
    <t>Stock Transactions And Stock-Based Compensation</t>
  </si>
  <si>
    <t>Share-based Compensation [Abstract]</t>
  </si>
  <si>
    <t>STOCK TRANSACTIONS AND STOCK-BASED COMPENSATION Neither the Company nor any “affiliated purchaser” repurchased any shares of Company common stock during the three and nine month periods ended September 30, 2016 . On July 16, 2013, the Company’s Board of Directors approved a repurchase program (the “Repurchase Program”) authorizing the repurchase of up to 20 million shares of the Company’s common stock from time to time on the open market or in privately negotiated transactions. As of September 30, 2016 , 20 million shares remained available for repurchase pursuant to the Repurchase Program. For a full description of the Company’s stock-based compensation programs, reference is made to Note 17 of the Company’s financial statements as of and for the year ended December 31, 2015 included in the Company’s 2015 Annual Report on Form 10-K. As of September 30, 2016 , approximately 28 million shares of the Company’s common stock were reserved for issuance under the 2007 Stock Incentive Plan, as adjusted pursuant to the anti-dilution provisions of the plan to account for the Separation. In connection with the Separation and pursuant to the anti-dilution provisions of the 2007 Stock Incentive Plan, the Company also made certain adjustments to the exercise price and the number of shares underlying stock-based compensation awards with the intention of preserving the intrinsic value of the awards prior to the Separation. Accordingly, the number of shares underlying each stock-based award outstanding as of the date of the Separation was multiplied by a factor of 1.32 and the related exercise price for stock options was divided by a factor of 1.32 which resulted in no increase in the intrinsic value of awards outstanding. The stock-based compensation awards continue to vest over their original vesting period. These adjustments to the Company’s stock-based compensation awards did not result in additional compensation expense. The following summarizes the assumptions used in the Black-Scholes Merton option pricing model (“Black-Scholes”) to value options granted during the nine month period ended September 30, 2016 : Risk-free interest rate 1.2% - 1.6% Weighted average volatility 24.6 % Dividend yield 0.6 % Expected years until exercise 5.5 - 8.0 The following summarizes the components of the Company’s stock-based compensation expense ($ in millions): Three Month Period Ended Nine Month Period Ended September 30, 2016 October 2, 2015 September 30, 2016 October 2, 2015 Restricted stock units (“RSUs”)/performance stock units (“PSUs”): Pretax compensation expense $ 21.1 $ 23.4 $ 65.0 $ 49.8 Income tax benefit (6.2 ) (8.6 ) (19.1 ) (17.1 ) RSU/PSU expense, net of income taxes 14.9 14.8 45.9 32.7 Stock options: Pretax compensation expense 10.3 9.9 31.3 27.1 Income tax benefit (3.2 ) (3.1 ) (9.7 ) (8.5 ) Stock option expense, net of income taxes 7.1 6.8 21.6 18.6 Total stock-based compensation: Pretax compensation expense 31.4 33.3 96.3 76.9 Income tax benefit (9.4 ) (11.7 ) (28.8 ) (25.6 ) Total stock-based compensation expense, net of income taxes $ 22.0 $ 21.6 $ 67.5 $ 51.3 Stock-based compensation has been recognized as a component of selling, general and administrative expenses in the accompanying Consolidated Condensed Statements of Earnings. As of September 30, 2016 , $133 million of total unrecognized compensation cost related to RSUs/PSUs is expected to be recognized over a weighted average period of approximately two years . As of September 30, 2016 , $112 million of total unrecognized compensation cost related to stock options is expected to be recognized over a weighted average period of approximately three years .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5 (a) 24.9 $ 43.75 Granted 5.2 66.55 Exercised (4.9 ) 32.54 Cancelled/forfeited (1.4 ) 68.60 Adjustment due to Fortive Separation (b) (5.2 ) 50.44 Outstanding as of September 30, 2016 18.6 $ 49.31 6 $ 542.4 Vested and expected to vest as of September 30, 2016 (c) 18.0 $ 48.81 6 $ 533.7 Vested as of September 30, 2016 9.0 $ 36.69 4 $ 376.9 (a) The outstanding options (except those options canceled as part of the Separation as noted below) as of December 31, 2015 have been adjusted by a factor of 1.32 , as noted above, due to the Separation. (b) The “Adjustment due to Fortive Separation” reflects the cancellation of options which were outstanding as of July 2, 2016 and held by Fortive employees, which have been converted to Fortive options as part of the Separation. (c)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the third quarter of 2016 and the exercise price, multiplied by the number of in-the-money options) that would have been received by the option holders had all option holders exercised their options on September 30, 2016 . The amount of aggregate intrinsic value will change based on the price of the Company’s common stock. The aggregate intrinsic value of options exercised during the nine month periods ended September 30, 2016 and October 2, 2015 was $181 million and $245 million , respectively. Exercise of options during the first nine months of 2016 and 2015 resulted in cash receipts of $146 million and $169 million , respectively. The Company realized a tax benefit of $7 million and $57 million in the three and nine month periods ended September 30, 2016 , respectively,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Condensed Statements of Cash Flows. The following summarizes information on unvested RSU and PSU activity (in millions, except weighted average grant-date fair value): Number of RSUs/PSUs Weighted Average Grant-Date Fair Value Unvested as of December 31, 2015 (a) 6.1 $ 53.93 Granted 1.8 65.33 Vested (1.7 ) 49.29 Forfeited (0.7 ) 46.31 Adjustment due to Fortive Separation (b) (1.2 ) 58.24 Unvested as of September 30, 2016 4.3 60.69 (a) The unvested RSUs and PSUs (except those RSUs and PSUs canceled as part of the Separation as noted below) as of December 31, 2015 have been adjusted by a factor of 1.32 , as noted above, due to the Separation. (b) The “Adjustment due to Fortive Separation” reflects the cancellation of RSUs and PSUs which were outstanding as of July 2, 2016 and held by Fortive employees which have been converted to Fortive RSUs and PSUs as part of the Separation. The Company realized a tax benefit of $10 million and $34 million in the three and nine month periods ended September 30, 2016 , related to the vesting of RSUs. The excess tax benefit attributable to RSUs has been recorded as an increase to additional paid-in capital and is reflected as a financing cash inflow in the accompanying Consolidated Condensed Statement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nine months of 2016 , 600 thousand shares with an aggregate value of $44 million were withheld to satisfy the requirement. The withholding is treated as a reduction in additional paid-in capital in the accompanying Consolidated Condensed Statement of Stockholders’ Equity.</t>
  </si>
  <si>
    <t>Nonoperating Income (Expense)</t>
  </si>
  <si>
    <t>Component of Operating Income [Abstract]</t>
  </si>
  <si>
    <t>NONOPERATING INCOME (EXPENSE) The Company received $265 million of cash proceeds from the sale of marketable equity securities during the first quarter of 2016. The Company recorded a pretax gain related to this sale of $223 million ( $140 million after-tax or $0.20 per diluted share) during the nine month period ended September 30, 2016 . During the three and nine month periods ended October 2, 2015 , the Company received $43 million of cash proceeds from the sales of marketable equity securities. The Company recorded a pretax gain related to these sales of $12 million ( $8 million after-tax or $0.01 per diluted share) for the three and nine month periods. Refer to Note 6 for information related to the $188 million of make-whole premiums associated with the early extinguishment of the Company’s Redeemed Notes. The Company recorded a loss on extinguishment of these borrowings, net of certain deferred gains, of $179 million ( $112 million after-tax or $0.16 per diluted share) in the three and nine month periods ended September 30, 2016 .</t>
  </si>
  <si>
    <t>Commitments And Contingencies</t>
  </si>
  <si>
    <t>Commitments and Contingencies Disclosure [Abstract]</t>
  </si>
  <si>
    <t>Commitments and Contingencies</t>
  </si>
  <si>
    <t>COMMITMENTS AND CONTINGENCIES For a description of the Company’s litigation and contingencies, reference is made to Note 16 of the Company’s financial statements as of and for the year ended December 31, 2015 included in the Company’s 2015 Annual Report on Form 10-K. In connection with the Separation and in accordance with the separation and distribution and related agreements Danaher and Fortive entered into, the Company agreed to indemnify Fortive and its affiliates against certain damages and expenses that might occur in the future. These indemnification obligations cover a variety of liabilities, including, but not limited to, employee, tax and environmental matters. The Company’s estimate of these indemnification obligations has been accrued for in the accompanying Consolidated Condensed Balance Sheet as of September 30, 2016 . As of September 30, 2016 , the Company had approximately $4.8 billion of aggregate purchase price commitments for acquisitions subject to executed purchase agreements and expected to close in the fourth quarter of 2016, including the pending acquisition of Cepheid, and anticipates financing these obligations with available cash and proceeds from the issuance of commercial paper.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5 $ 73.8 Accruals for warranties issued during the period 44.8 Settlements made (45.5 ) Additions due to acquisitions 0.1 Effect of foreign currency translation 1.4 Balance, September 30, 2016 $ 74.6</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and nine month periods ended September 30, 2016 there were no anti-dilutive options to purchase shares excluded from the diluted EPS from continuing operations calculation. However, for the three and nine month periods ended October 2, 2015 , approximately 2 million and 3 million options to purchase shares, respectively, were not included in the diluted EPS from continuing operations calculation as the impact of their inclusion would have been anti-dilutive. Information related to the calculation of net earnings per share from continuing operations of common stock is summarized as follows ($ and shares in millions, except per share amounts): Net Earnings from Continuing Operations Shares Per Share Amount For the Three Month Period Ended September 30, 2016: Basic EPS $ 402.6 692.2 $ 0.58 Adjustment for interest on convertible debentures 0.5 — Incremental shares from assumed exercise of dilutive options and vesting of dilutive RSUs and PSUs — 6.2 Incremental shares from assumed conversion of the convertible debentures — 2.9 Diluted EPS $ 403.1 701.3 $ 0.57 For the Three Month Period Ended October 2, 2015: Basic EPS $ 379.9 688.5 $ 0.55 Adjustment for interest on convertible debentures 0.5 — Incremental shares from assumed exercise of dilutive options and vesting of dilutive RSUs and PSUs — 7.7 Incremental shares from assumed conversion of the convertible debentures — 2.5 Diluted EPS $ 380.4 698.7 $ 0.54 For the Nine Month Period Ended September 30, 2016: Basic EPS $ 1,406.4 690.6 $ 2.04 Adjustment for interest on convertible debentures 1.4 — Incremental shares from assumed exercise of dilutive options and vesting of dilutive RSUs and PSUs — 6.0 Incremental shares from assumed conversion of the convertible debentures — 2.5 Diluted EPS $ 1,407.8 699.1 $ 2.01 For the Nine Month Period Ended October 2, 2015: Basic EPS $ 1,225.7 701.7 $ 1.75 Adjustment for interest on convertible debentures 1.7 — Incremental shares from assumed exercise of dilutive options and vesting of dilutive RSUs and PSUs — 7.9 Incremental shares from assumed conversion of the convertible debentures — 2.7 Diluted EPS $ 1,227.4 712.3 $ 1.72</t>
  </si>
  <si>
    <t>Segment Information</t>
  </si>
  <si>
    <t>Segment Reporting [Abstract]</t>
  </si>
  <si>
    <t>SEGMENT INFORMATION Before the Separation, the Company operated and reported its results in five separate business segments consisting of the Test &amp; Measurement, Environmental, Life Sciences &amp; Diagnostics, Dental and Industrial Technologies segments. The Company reevaluated its business segments after the Separation, and the Company now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The identifiable assets by segment are those used in each segment’s operations. Inter-segment amounts are not significant and are eliminated to arrive at consolidated totals. Segment results are shown below ($ in millions): Three Month Period Ended Nine Month Period Ended September 30, 2016 October 2, 2015 September 30, 2016 October 2, 2015 Sales: Life Sciences $ 1,325.4 $ 804.5 $ 3,911.8 $ 1,940.5 Diagnostics 1,212.7 1,175.8 3,606.5 3,545.0 Dental 675.6 652.2 2,046.1 2,002.2 Environmental &amp; Applied Solutions 918.4 879.7 2,733.7 2,623.0 Total $ 4,132.1 $ 3,512.2 $ 12,298.1 $ 10,110.7 Operating Profit: Life Sciences $ 204.7 $ 51.5 $ 574.1 $ 196.6 Diagnostics 193.9 159.2 606.3 510.3 Dental 101.3 96.8 305.6 254.2 Environmental &amp; Applied Solutions 223.4 215.6 640.1 661.6 Other (24.2 ) (43.1 ) (103.8 ) (112.1 ) Total $ 699.1 $ 480.0 $ 2,022.3 $ 1,510.6 As of September 30, 2016 , there were material changes in total assets by segment since December 31, 2015 due to the Fortive Separation. Segment identifiable assets are shown below ($ in millions): September 30, 2016 December 31, 2015 Life Sciences $ 19,764.4 $ 19,658.4 Diagnostics 9,928.2 9,950.7 Dental 5,924.6 5,906.9 Environmental &amp; Applied Solutions 4,171.7 4,168.8 Other 1,508.6 1,261.9 Discontinued operations — 7,275.5 Total $ 41,297.5 $ 48,222.2</t>
  </si>
  <si>
    <t>General (Policies)</t>
  </si>
  <si>
    <t>New Accounting Standards</t>
  </si>
  <si>
    <t>New Accounting Standards —In August 2016, the Financial Accounting Standards Board (“FASB”) issued Accounting Standards Update (“ASU”) No. 2016-15, Statement of Cash Flows (Topic 230), which addresses eight specific cash flow issues with the objective of reducing the existing diversity in practice in how cash receipts and cash payments are presented in the statement of cash flows. The ASU is effective for public entities for fiscal years beginning after December 15, 2017, and interim periods within those fiscal years, with early adoption permitted. The amendments should be applied retrospectively to all periods presented. The Company adopted this standard in the third quarter of 2016. The adoption of this ASU resulted in the make-whole premiums of $188 million related to the early extinguishment of borrowings in the third quarter of 2016 being reflected as a financing activity and the tax benefit related to these payments being reflected as an operating activity in the accompanying Consolidated Condensed Statement of Cash Flows for the nine month period ended September 30, 2016 .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The Company will adopt this standard in fiscal year 2017. The ASU will require that the difference between the actual tax benefit realized upon exerci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realized be reflected as operating cash flow rather than a financing cash flow. Had this ASU been adopted at January 1, 2015, the provision for income taxes from continuing operations would have been reduced and operating cash flow from continuing operations would have been increased by $66 million for the year ended December 31, 2015 and $34 million for the nine months ended September 30, 2016. The actual benefit realized in future periods is inherently uncertain and will vary based on the timing and relative value realized for future share-based transaction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and May 2016, the FASB issued ASU No.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The Company is currently assessing the impact that the adoption of the new standard will have on its consolidated financial statements and related disclosures, including possible transition alternatives, and expects to adopt this standard in 2018.</t>
  </si>
  <si>
    <t>General (Tables)</t>
  </si>
  <si>
    <t>Components Of Accumulated Other Comprehensive Income (Loss)</t>
  </si>
  <si>
    <t xml:space="preserve">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 Month Period Ended September 30, 2016: Balance, July 1, 2016 $ (1,758.2 ) $ (636.2 ) $ 3.2 $ (2,391.2 ) Other comprehensive income (loss) before reclassifications: Increase 275.6 — 13.9 289.5 Income tax impact — — (5.1 ) (5.1 ) Other comprehensive income (loss) before reclassifications, net of income taxes 275.6 — 8.8 284.4 Amounts reclassified from accumulated other comprehensive income (loss): Increase — 7.2 (a) — 7.2 Income tax impact — (2.5 ) — (2.5 ) Amounts reclassified from accumulated other comprehensive income (loss), net of income taxes — 4.7 — 4.7 Net current period other comprehensive income (loss), net of income taxes 275.6 4.7 8.8 289.1 Distribution of Fortive Corporation (83.5 ) 63.3 (b) — (20.2 ) Balance, September 30, 2016 $ (1,566.1 ) $ (568.2 ) $ 12.0 $ (2,122.3 ) (a) This accumulated other comprehensive income (loss) component is included in the computation of net periodic pension cost. Refer to Note 7 for additional details. (b) This accumulated other comprehensive income (loss) component included an income tax impact of $21 million. Foreign Currency Translation Adjustments Pension &amp; Postretirement Plan Benefit Adjustments Unrealized Gain (Loss) on Available-For-Sale Securities Adjustments Total For the Three Month Period Ended October 2, 2015: Balance, July 3, 2015 $ (1,456.8 ) $ (713.7 ) $ 138.4 $ (2,032.1 ) Other comprehensive income (loss) before reclassifications: Decrease (increase) (158.7 ) 12.4 (30.6 ) (176.9 ) Income tax impact — (2.8 ) 11.5 8.7 Other comprehensive income (loss) before reclassifications, net of income taxes (158.7 ) 9.6 (19.1 ) (168.2 ) Amounts reclassified from accumulated other comprehensive income (loss): Increase (decrease) — 13.1 (a) (12.4 ) (b) 0.7 Income tax impact — (4.0 ) 4.6 0.6 Amounts reclassified from accumulated other comprehensive income (loss), net of income taxes — 9.1 (7.8 ) 1.3 Net current period other comprehensive income (loss), net of income taxes (158.7 ) 18.7 (26.9 ) (166.9 ) Balance, October 2, 2015 $ (1,615.5 ) $ (695.0 ) $ 111.5 $ (2,199.0 ) For the Nine Month Period Ended September 30, 2016: Balance, December 31, 2015 $ (1,797.4 ) $ (647.3 ) $ 133.5 $ (2,311.2 ) Other comprehensive income (loss) before reclassifications: Increase 314.8 — 28.8 343.6 Income tax impact — — (10.7 ) (10.7 ) Other comprehensive income (loss) before reclassifications, net of income taxes 314.8 — 18.1 332.9 Amounts reclassified from accumulated other comprehensive income (loss): Increase (decrease) — 23.6 (a) (223.4 ) (b) (199.8 ) Income tax impact — (7.8 ) 83.8 76.0 Amounts reclassified from accumulated other comprehensive income (loss), net of income taxes — 15.8 (139.6 ) (123.8 ) Net current period other comprehensive income (loss), net of income taxes 314.8 15.8 (121.5 ) 209.1 Distribution of Fortive Corporation (83.5 ) 63.3 (c) — (20.2 ) Balance, September 30, 2016 $ (1,566.1 ) $ (568.2 ) $ 12.0 $ (2,122.3 ) For the Nine Month Period Ended October 2, 2015: Balance, December 31, 2014 $ (821.8 ) $ (727.8 ) $ 115.9 $ (1,433.7 ) Other comprehensive income (loss) before reclassifications: (Decrease) increase (793.7 ) 12.4 5.4 (775.9 ) Income tax impact — (2.8 ) (2.0 ) (4.8 ) Other comprehensive income (loss) before reclassifications, net of income taxes (793.7 ) 9.6 3.4 (780.7 ) Amounts reclassified from accumulated other comprehensive income (loss): Increase (decrease) — 33.8 (a) (12.4 ) (b) 21.4 Income tax impact — (10.6 ) 4.6 (6.0 ) Amounts reclassified from accumulated other comprehensive income (loss), net of income taxes — 23.2 (7.8 ) 15.4 Net current period other comprehensive income (loss), net of income taxes (793.7 ) 32.8 (4.4 ) (765.3 ) Balance, October 2, 2015 $ (1,615.5 ) $ (695.0 ) $ 111.5 $ (2,199.0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c) This accumulated other comprehensive income (loss) component included an income tax impact of $21 million. </t>
  </si>
  <si>
    <t>Acquisitions (Tables)</t>
  </si>
  <si>
    <t>Fair Values Of The Assets Acquired And Liabilities</t>
  </si>
  <si>
    <t>The following summarizes the estimated fair values of the assets acquired and liabilities assumed at the date of acquisition for all acquisitions consummated during the nine month period ended September 30, 2016 ($ in millions): Trade accounts receivable $ 9.3 Inventories 8.9 Property, plant and equipment 5.2 Goodwill 67.2 Other intangible assets, primarily customer relationships, trade names and technology 25.4 Trade accounts payable (3.6 ) Other assets and liabilities, net (12.8 ) Net cash consideration $ 99.6</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 Month Period Ended Nine Month Period Ended September 30, 2016 October 2, 2015 September 30, 2016 October 2, 2015 Sales $ 4,132.1 $ 3,989.2 $ 12,300.3 $ 12,049.3 Net earnings from continuing operations 402.6 437.0 1,406.5 1,261.5 Diluted net earnings per share from continuing operations 0.57 0.63 2.01 1.77</t>
  </si>
  <si>
    <t>Discontinued Operations (Tables)</t>
  </si>
  <si>
    <t>Schedule Of Disposal Group Including Discontinued Operations</t>
  </si>
  <si>
    <t>The key components of income from both the Fortive and communications businesses in discontinued operations for the three and nine month periods ended September 30, 2016 and October 2, 2015 were as follows ($ in millions): Three Month Period Ended Nine Month Period Ended September 30, 2016 October 2, 2015 September 30, 2016 October 2, 2015 Sales $ — $ 1,524.6 $ 3,029.8 $ 4,948.5 Cost of sales — (781.0 ) (1,566.4 ) (2,465.2 ) Selling, general, and administrative expenses (16.4 ) (327.0 ) (696.0 ) (1,121.1 ) Research and development expenses — (95.8 ) (190.4 ) (366.7 ) Interest expense — (6.3 ) (19.7 ) (16.2 ) Interest income — 0.1 — 0.7 Gain on disposition of communications business before income taxes — 813.3 — 813.3 Earnings (loss) from discontinued operations before income taxes (16.4 ) 1,127.9 557.3 1,793.3 Income taxes 5.4 (104.5 ) (157.0 ) (350.2 ) Earnings (loss) from discontinued operations, net of income taxes $ (11.0 ) $ 1,023.4 $ 400.3 $ 1,443.1 The following table summarizes the major classes of assets and liabilities of the Fortive-related discontinued operations that were included in the Company’s accompanying Consolidated Condensed Balance Sheets as of December 31, 2015 ($ in millions): Assets: Trade accounts receivable, net $ 979.0 Inventories 522.3 Property, plant and equipment, net 522.9 Goodwill 4,055.4 Other intangible assets, net 725.0 Other assets 470.9 Total assets, discontinued operations $ 7,275.5 Liabilities: Trade accounts payable $ 657.1 Accrued expenses and other liabilities 666.8 Other long-term liabilities 512.6 Total liabilities, discontinued operations $ 1,836.5</t>
  </si>
  <si>
    <t>Goodwill (Tables)</t>
  </si>
  <si>
    <t>Rollforward Of Goodwill</t>
  </si>
  <si>
    <t>The following is a rollforward of the Company’s goodwill ($ in millions): Balance, December 31, 2015 $ 21,014.9 Attributable to 2016 acquisitions 67.2 Adjustments due to finalization of purchase price allocations 91.3 Foreign currency translation and other 407.5 Balance, September 30, 2016 $ 21,580.9 The carrying value of goodwill by segment is summarized as follows ($ in millions): September 30, 2016 December 31, 2015 Life Sciences $ 11,689.1 $ 11,308.5 Diagnostics 4,435.2 4,387.4 Dental 3,313.2 3,236.1 Environmental &amp; Applied Solutions 2,143.4 2,082.9 Total $ 21,580.9 $ 21,014.9</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September 30, 2016: Assets: Available-for-sale securities $ 105.8 $ 55.0 $ — $ 160.8 Liabilities: Deferred compensation plans — 51.9 — 51.9 December 31, 2015: Assets: Available-for-sale securities $ 342.3 $ 59.1 $ — $ 401.4 Liabilities: Deferred compensation plans — 55.5 — 55.5</t>
  </si>
  <si>
    <t>Carrying Amounts And Fair Values Of Financial Instruments</t>
  </si>
  <si>
    <t>The carrying amounts and fair values of the Company’s financial instruments were as follows ($ in millions): September 30, 2016 December 31, 2015 Carrying Amount Fair Value Carrying Amount Fair Value Assets: Available-for-sale securities $ 160.8 $ 160.8 $ 401.4 $ 401.4 Liabilities: Notes payable and current portion of long-term debt 809.1 809.1 845.2 845.2 Long-term debt 7,503.1 8,098.9 12,025.2 12,471.4</t>
  </si>
  <si>
    <t>Financing (Tables)</t>
  </si>
  <si>
    <t>Components Of Debt</t>
  </si>
  <si>
    <t>The components of the Company’s debt were as follows ($ in millions): September 30, 2016 December 31, 2015 Euro-denominated commercial paper (€1.2 billion and €2.8 billion, respectively) $ 1,372.6 $ 3,096.9 U.S. dollar-denominated commercial paper 123.8 920.0 2.3% senior unsecured notes due 2016 — 500.0 4.0% senior unsecured bonds due 2016 (CHF 120.0 million aggregate principal amount) 126.5 122.6 Floating rate senior unsecured notes due 2017 (€500.0 million aggregate principal amount) 561.2 544.8 0.0% senior unsecured bonds due 2017 (CHF 100.0 million aggregate principal amount) 102.7 99.7 1.65% senior unsecured notes due 2018 497.9 497.1 5.625% senior unsecured notes due 2018 — 500.0 1.0% senior unsecured notes due 2019 (€600.0 million aggregate principal amount) 670.9 651.0 5.4% senior unsecured notes due 2019 — 750.0 2.4% senior unsecured notes due 2020 496.6 495.9 5.0% senior unsecured notes due 2020 406.6 410.7 Zero-coupon Liquid Yield Option Notes (LYONs) due 2021 68.2 72.6 0.352% senior unsecured notes due 2021 (¥30.0 billion aggregate principal amount) 294.8 — 3.9% senior unsecured notes due 2021 — 600.0 1.7% senior unsecured notes due 2022 (€800.0 million aggregate principal amount) 892.8 866.8 0.5% senior unsecured bonds due 2023 (CHF 540.0 million aggregate principal amount) 558.0 541.6 2.5% senior unsecured notes due 2025 (€800.0 million aggregate principal amount) 893.4 867.9 3.35% senior unsecured notes due 2025 495.7 495.3 1.125% senior unsecured bonds due 2028 (CHF 110.0 million aggregate principal amount) 114.0 110.7 4.375% senior unsecured notes due 2045 499.3 499.3 Other 137.2 227.5 Total debt 8,312.2 12,870.4 Less: currently payable 809.1 845.2 Long-term debt $ 7,503.1 $ 12,025.2</t>
  </si>
  <si>
    <t>Defined Benefit Plans (Tables)</t>
  </si>
  <si>
    <t>Defined benefit pension plans</t>
  </si>
  <si>
    <t>Defined Benefit Plan Disclosure</t>
  </si>
  <si>
    <t>Schedule of Net Benefit Costs</t>
  </si>
  <si>
    <t>The following sets forth the components of the Company’s net periodic benefit cost of the noncontributory defined benefit pension plans ($ in millions): Three Month Period Ended Nine Month Period Ended September 30, 2016 October 2, 2015 September 30, 2016 October 2, 2015 U.S. Pension Benefits: Service cost $ 2.2 $ 2.4 $ 6.8 $ 5.4 Interest cost 22.3 25.3 67.7 73.9 Expected return on plan assets (33.0 ) (34.0 ) (99.6 ) (100.2 ) Amortization of actuarial loss 6.3 7.9 18.3 20.9 Curtailment gain recognized — — (0.7 ) — Net periodic pension cost $ (2.2 ) $ 1.6 $ (7.5 ) $ — Non-U.S. Pension Benefits: Service cost $ 9.0 $ 10.4 $ 26.9 $ 30.6 Interest cost 8.4 7.6 25.8 20.7 Expected return on plan assets (9.9 ) (8.7 ) (30.8 ) (23.2 ) Amortization of actuarial loss 1.9 2.7 8.5 7.8 Amortization of prior service credit (0.1 ) — (0.3 ) (0.1 ) Settlement loss recognized — 1.4 0.1 0.9 Net periodic pension cost $ 9.3 $ 13.4 $ 30.2 $ 36.7</t>
  </si>
  <si>
    <t>Other postretirement benefit plans</t>
  </si>
  <si>
    <t>The following sets forth the components of the Company’s continuing operations net periodic benefit cost of the other postretirement employee benefit plans ($ in millions): Three Month Period Ended Nine Month Period Ended September 30, 2016 October 2, 2015 September 30, 2016 October 2, 2015 Service cost $ 0.2 $ 0.3 $ 0.6 $ 0.9 Interest cost 1.4 1.8 4.2 5.8 Amortization of actuarial (gain) loss (0.1 ) (0.2 ) 0.1 1.2 Amortization of prior service credit (0.8 ) (0.8 ) (2.4 ) (2.4 ) Net periodic benefit cost $ 0.7 $ 1.1 $ 2.5 $ 5.5</t>
  </si>
  <si>
    <t>Stock Transactions And Stock-Based Compensation (Tables)</t>
  </si>
  <si>
    <t>Assumptions Used In The Black-Scholes Model To Value Options Granted</t>
  </si>
  <si>
    <t>The following summarizes the assumptions used in the Black-Scholes Merton option pricing model (“Black-Scholes”) to value options granted during the nine month period ended September 30, 2016 : Risk-free interest rate 1.2% - 1.6% Weighted average volatility 24.6 % Dividend yield 0.6 % Expected years until exercise 5.5 - 8.0</t>
  </si>
  <si>
    <t>Components Of Stock-Based Compensation Program</t>
  </si>
  <si>
    <t>The following summarizes the components of the Company’s stock-based compensation expense ($ in millions): Three Month Period Ended Nine Month Period Ended September 30, 2016 October 2, 2015 September 30, 2016 October 2, 2015 Restricted stock units (“RSUs”)/performance stock units (“PSUs”): Pretax compensation expense $ 21.1 $ 23.4 $ 65.0 $ 49.8 Income tax benefit (6.2 ) (8.6 ) (19.1 ) (17.1 ) RSU/PSU expense, net of income taxes 14.9 14.8 45.9 32.7 Stock options: Pretax compensation expense 10.3 9.9 31.3 27.1 Income tax benefit (3.2 ) (3.1 ) (9.7 ) (8.5 ) Stock option expense, net of income taxes 7.1 6.8 21.6 18.6 Total stock-based compensation: Pretax compensation expense 31.4 33.3 96.3 76.9 Income tax benefit (9.4 ) (11.7 ) (28.8 ) (25.6 ) Total stock-based compensation expense, net of income taxes $ 22.0 $ 21.6 $ 67.5 $ 51.3</t>
  </si>
  <si>
    <t>Option Activity Under The Company's Stock Plans</t>
  </si>
  <si>
    <t>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5 (a) 24.9 $ 43.75 Granted 5.2 66.55 Exercised (4.9 ) 32.54 Cancelled/forfeited (1.4 ) 68.60 Adjustment due to Fortive Separation (b) (5.2 ) 50.44 Outstanding as of September 30, 2016 18.6 $ 49.31 6 $ 542.4 Vested and expected to vest as of September 30, 2016 (c) 18.0 $ 48.81 6 $ 533.7 Vested as of September 30, 2016 9.0 $ 36.69 4 $ 376.9 (a) The outstanding options (except those options canceled as part of the Separation as noted below) as of December 31, 2015 have been adjusted by a factor of 1.32 , as noted above, due to the Separation. (b) The “Adjustment due to Fortive Separation” reflects the cancellation of options which were outstanding as of July 2, 2016 and held by Fortive employees, which have been converted to Fortive options as part of the Separation. (c) The “expected to vest” options are the net unvested options that remain after applying the forfeiture rate assumption to total unvested options.</t>
  </si>
  <si>
    <t>RSU and PSU Activity</t>
  </si>
  <si>
    <t>The following summarizes information on unvested RSU and PSU activity (in millions, except weighted average grant-date fair value): Number of RSUs/PSUs Weighted Average Grant-Date Fair Value Unvested as of December 31, 2015 (a) 6.1 $ 53.93 Granted 1.8 65.33 Vested (1.7 ) 49.29 Forfeited (0.7 ) 46.31 Adjustment due to Fortive Separation (b) (1.2 ) 58.24 Unvested as of September 30, 2016 4.3 60.69 (a) The unvested RSUs and PSUs (except those RSUs and PSUs canceled as part of the Separation as noted below) as of December 31, 2015 have been adjusted by a factor of 1.32 , as noted above, due to the Separation. (b) The “Adjustment due to Fortive Separation” reflects the cancellation of RSUs and PSUs which were outstanding as of July 2, 2016 and held by Fortive employees which have been converted to Fortive RSUs and PSUs as part of the Separation.</t>
  </si>
  <si>
    <t>Commitments And Contingencies (Tables)</t>
  </si>
  <si>
    <t>Warranty Accrual</t>
  </si>
  <si>
    <t>The following is a rollforward of the Company’s accrued warranty liability ($ in millions): Balance, December 31, 2015 $ 73.8 Accruals for warranties issued during the period 44.8 Settlements made (45.5 ) Additions due to acquisitions 0.1 Effect of foreign currency translation 1.4 Balance, September 30, 2016 $ 74.6</t>
  </si>
  <si>
    <t>Net Earnings Per Share From Continuing Operations (Tables)</t>
  </si>
  <si>
    <t>Components Of Basic And Diluted Earnings Per Share</t>
  </si>
  <si>
    <t>Information related to the calculation of net earnings per share from continuing operations of common stock is summarized as follows ($ and shares in millions, except per share amounts): Net Earnings from Continuing Operations Shares Per Share Amount For the Three Month Period Ended September 30, 2016: Basic EPS $ 402.6 692.2 $ 0.58 Adjustment for interest on convertible debentures 0.5 — Incremental shares from assumed exercise of dilutive options and vesting of dilutive RSUs and PSUs — 6.2 Incremental shares from assumed conversion of the convertible debentures — 2.9 Diluted EPS $ 403.1 701.3 $ 0.57 For the Three Month Period Ended October 2, 2015: Basic EPS $ 379.9 688.5 $ 0.55 Adjustment for interest on convertible debentures 0.5 — Incremental shares from assumed exercise of dilutive options and vesting of dilutive RSUs and PSUs — 7.7 Incremental shares from assumed conversion of the convertible debentures — 2.5 Diluted EPS $ 380.4 698.7 $ 0.54 For the Nine Month Period Ended September 30, 2016: Basic EPS $ 1,406.4 690.6 $ 2.04 Adjustment for interest on convertible debentures 1.4 — Incremental shares from assumed exercise of dilutive options and vesting of dilutive RSUs and PSUs — 6.0 Incremental shares from assumed conversion of the convertible debentures — 2.5 Diluted EPS $ 1,407.8 699.1 $ 2.01 For the Nine Month Period Ended October 2, 2015: Basic EPS $ 1,225.7 701.7 $ 1.75 Adjustment for interest on convertible debentures 1.7 — Incremental shares from assumed exercise of dilutive options and vesting of dilutive RSUs and PSUs — 7.9 Incremental shares from assumed conversion of the convertible debentures — 2.7 Diluted EPS $ 1,227.4 712.3 $ 1.72</t>
  </si>
  <si>
    <t>Segment Information (Tables)</t>
  </si>
  <si>
    <t>Segment Results</t>
  </si>
  <si>
    <t>Segment results are shown below ($ in millions): Three Month Period Ended Nine Month Period Ended September 30, 2016 October 2, 2015 September 30, 2016 October 2, 2015 Sales: Life Sciences $ 1,325.4 $ 804.5 $ 3,911.8 $ 1,940.5 Diagnostics 1,212.7 1,175.8 3,606.5 3,545.0 Dental 675.6 652.2 2,046.1 2,002.2 Environmental &amp; Applied Solutions 918.4 879.7 2,733.7 2,623.0 Total $ 4,132.1 $ 3,512.2 $ 12,298.1 $ 10,110.7 Operating Profit: Life Sciences $ 204.7 $ 51.5 $ 574.1 $ 196.6 Diagnostics 193.9 159.2 606.3 510.3 Dental 101.3 96.8 305.6 254.2 Environmental &amp; Applied Solutions 223.4 215.6 640.1 661.6 Other (24.2 ) (43.1 ) (103.8 ) (112.1 ) Total $ 699.1 $ 480.0 $ 2,022.3 $ 1,510.6 As of September 30, 2016 , there were material changes in total assets by segment since December 31, 2015 due to the Fortive Separation. Segment identifiable assets are shown below ($ in millions): September 30, 2016 December 31, 2015 Life Sciences $ 19,764.4 $ 19,658.4 Diagnostics 9,928.2 9,950.7 Dental 5,924.6 5,906.9 Environmental &amp; Applied Solutions 4,171.7 4,168.8 Other 1,508.6 1,261.9 Discontinued operations — 7,275.5 Total $ 41,297.5 $ 48,222.2</t>
  </si>
  <si>
    <t>General New Accounting Standards (Narrative) (Details) - USD ($) $ in Millions</t>
  </si>
  <si>
    <t>1 Months Ended</t>
  </si>
  <si>
    <t>12 Months Ended</t>
  </si>
  <si>
    <t>Aug. 31, 2016</t>
  </si>
  <si>
    <t>New accounting pronouncement, effect of adoption, compensation-stock compensation</t>
  </si>
  <si>
    <t>General (Components of Accumulated Other Comprehensive Income) (Details) - USD ($) $ in Millions</t>
  </si>
  <si>
    <t>Accumulated Other Comprehensive Income (Loss), Net of Tax [Roll Forward]</t>
  </si>
  <si>
    <t>Beginning balance</t>
  </si>
  <si>
    <t>Increase (decrease)</t>
  </si>
  <si>
    <t>Income tax impact</t>
  </si>
  <si>
    <t>Other comprehensive income (loss) before reclassifications, net of income taxes</t>
  </si>
  <si>
    <t>Amounts reclassified from accumulated other comprehensive income (loss), net of income taxes</t>
  </si>
  <si>
    <t>Ending balance</t>
  </si>
  <si>
    <t>Distribution of Fortive Corporation, income tax impact</t>
  </si>
  <si>
    <t>Foreign Currency Translation Adjustments</t>
  </si>
  <si>
    <t>Unrealized Gain (Loss) on Available-For-Sale Securities</t>
  </si>
  <si>
    <t>Acquisitions (Narrative) (Details) $ / shares in Units, $ in Millions</t>
  </si>
  <si>
    <t>Sep. 02, 2016USD ($)$ / shares</t>
  </si>
  <si>
    <t>Oct. 02, 2015USD ($)</t>
  </si>
  <si>
    <t>Sep. 30, 2016USD ($)Businesses</t>
  </si>
  <si>
    <t>Business Acquisition [Line Items]</t>
  </si>
  <si>
    <t>Others</t>
  </si>
  <si>
    <t>Businesses acquired | Businesses</t>
  </si>
  <si>
    <t>Aggregate annual sales of additional businesses for last annual period prior to acquisition</t>
  </si>
  <si>
    <t>Pall Corporation</t>
  </si>
  <si>
    <t>Transaction costs</t>
  </si>
  <si>
    <t>Pending acquisition, Cepheid</t>
  </si>
  <si>
    <t>Business acquisition, share price | $ / shares</t>
  </si>
  <si>
    <t>Business combination, consideration transferred</t>
  </si>
  <si>
    <t>Fair value adjustment to inventory | Pall Corporation</t>
  </si>
  <si>
    <t>Fair value adjustments to inventory</t>
  </si>
  <si>
    <t>Acquisitions (Fair Values Of The Assets Acquired And Liabilities) (Details) - USD ($) $ in Millions</t>
  </si>
  <si>
    <t>Net cash consideration</t>
  </si>
  <si>
    <t>Trade accounts receivable</t>
  </si>
  <si>
    <t>Inventories</t>
  </si>
  <si>
    <t>Property, plant and equipment</t>
  </si>
  <si>
    <t>Other intangible assets, primarily customer relationships, trade names and technology</t>
  </si>
  <si>
    <t>Other assets and liabilities, net</t>
  </si>
  <si>
    <t>Acquisitions (Results Of Operations If Acquisition Was Consummated) (Details) - USD ($) $ / shares in Units, $ in Millions</t>
  </si>
  <si>
    <t>Diluted net earnings per share from continuing operations</t>
  </si>
  <si>
    <t>Discontinued Operations (Narrative) (Details) $ / shares in Units, shares in Millions, $ in Millions</t>
  </si>
  <si>
    <t>6 Months Ended</t>
  </si>
  <si>
    <t>Aug. 31, 2016USD ($)</t>
  </si>
  <si>
    <t>Jun. 30, 2016USD ($)</t>
  </si>
  <si>
    <t>Jul. 31, 2015USD ($)shares</t>
  </si>
  <si>
    <t>Sep. 30, 2016USD ($)</t>
  </si>
  <si>
    <t>Jul. 01, 2016USD ($)</t>
  </si>
  <si>
    <t>Jul. 14, 2015USD ($)</t>
  </si>
  <si>
    <t>Oct. 02, 2015USD ($)shares</t>
  </si>
  <si>
    <t>Dec. 31, 2015USD ($)$ / shares</t>
  </si>
  <si>
    <t>Dec. 31, 2014USD ($)</t>
  </si>
  <si>
    <t>Jun. 15, 2016</t>
  </si>
  <si>
    <t>Income Statement, Balance Sheet and Additional Disclosures by Disposal Groups, Including Discontinued Operations [Line Items]</t>
  </si>
  <si>
    <t>Separation, Fortive shares distributed per Danaher share, ratio</t>
  </si>
  <si>
    <t>Extinguishment of debt, amount</t>
  </si>
  <si>
    <t>Discontinued operations, sales</t>
  </si>
  <si>
    <t>Shares held as Treasury shares | shares</t>
  </si>
  <si>
    <t>Fortive</t>
  </si>
  <si>
    <t>Separation, Fortive's cash payments to Danaher prior to distribution date</t>
  </si>
  <si>
    <t>Separation-related expenses</t>
  </si>
  <si>
    <t>Discontinued operations | Communications business</t>
  </si>
  <si>
    <t>Disposition of communications business, aggregate consideration number of Netscout shares received | shares</t>
  </si>
  <si>
    <t>Disposition of communications business, percentage of investment ownership</t>
  </si>
  <si>
    <t>60.00%</t>
  </si>
  <si>
    <t>Aggregate after-tax gain on disposition</t>
  </si>
  <si>
    <t>After-tax gain on sale upon closing of transaction, per diluted share | $ / shares</t>
  </si>
  <si>
    <t>Senior notes | 2.3% senior unsecured notes due 2016</t>
  </si>
  <si>
    <t>Debt Instrument, face value</t>
  </si>
  <si>
    <t>Interest rate of debt instrument</t>
  </si>
  <si>
    <t>2.30%</t>
  </si>
  <si>
    <t>Senior notes | 5.625% senior unsecured notes due 2018</t>
  </si>
  <si>
    <t>5.625%</t>
  </si>
  <si>
    <t>Senior notes | 5.4% senior unsecured notes due 2019</t>
  </si>
  <si>
    <t>5.40%</t>
  </si>
  <si>
    <t>Senior notes | 3.9% senior unsecured notes due 2021</t>
  </si>
  <si>
    <t>3.90%</t>
  </si>
  <si>
    <t>Discontinued Operations (Components Of Income Related To Discontinued Operations) (Details) - USD ($) $ in Millions</t>
  </si>
  <si>
    <t>Selling, general, and administrative expenses</t>
  </si>
  <si>
    <t>Gain on disposition of discontinued operations before income taxes</t>
  </si>
  <si>
    <t>Earnings (loss) from discontinued operations before income taxes</t>
  </si>
  <si>
    <t>Discontinued Operations (Summary Of Major Classes Of Assets And Liabilities Of Discontinued Operations) (Details) $ in Millions</t>
  </si>
  <si>
    <t>Dec. 31, 2015USD ($)</t>
  </si>
  <si>
    <t>Assets:</t>
  </si>
  <si>
    <t>Property, plant and equipment, net</t>
  </si>
  <si>
    <t>Other assets</t>
  </si>
  <si>
    <t>Total assets, discontinued operations</t>
  </si>
  <si>
    <t>Liabilities:</t>
  </si>
  <si>
    <t>Total liabilities, discontinued operations</t>
  </si>
  <si>
    <t>Goodwill (Rollforward Of Goodwill) (Details) $ in Millions</t>
  </si>
  <si>
    <t>Goodwill [Roll Forward]</t>
  </si>
  <si>
    <t>Attributable to 2016 acquisitions</t>
  </si>
  <si>
    <t>Adjustments due to finalization of purchase price adjustments</t>
  </si>
  <si>
    <t>Foreign currency translation and other</t>
  </si>
  <si>
    <t>Goodwill (Goodwill By Segment) (Details) - USD ($) $ in Millions</t>
  </si>
  <si>
    <t>Goodwill [Line Items]</t>
  </si>
  <si>
    <t>Total goodwill</t>
  </si>
  <si>
    <t>Operating segments | Life Sciences</t>
  </si>
  <si>
    <t>Operating segments | Diagnostics</t>
  </si>
  <si>
    <t>Operating segments | Dental</t>
  </si>
  <si>
    <t>Operating segments | Environmental &amp; Applied Solutions</t>
  </si>
  <si>
    <t>Fair Value Measurements (Financial Assets And Liabilities Carried At Fair Value) (Details) - USD ($) $ in Millions</t>
  </si>
  <si>
    <t>Available-for-sale secur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Carrying amount</t>
  </si>
  <si>
    <t>Fair value</t>
  </si>
  <si>
    <t>Financing (Narrative) (Details) $ / shares in Units, shares in Thousands, $ in Millions, ¥ in Billions</t>
  </si>
  <si>
    <t>Sep. 30, 2016JPY (¥)</t>
  </si>
  <si>
    <t>Jul. 01, 2016</t>
  </si>
  <si>
    <t>Feb. 28, 2016JPY (¥)</t>
  </si>
  <si>
    <t>Feb. 28, 2016USD ($)</t>
  </si>
  <si>
    <t>Sep. 30, 2016USD ($)shares</t>
  </si>
  <si>
    <t>Jul. 08, 2016USD ($)</t>
  </si>
  <si>
    <t>Sep. 30, 2016USD ($)$ / shares</t>
  </si>
  <si>
    <t>Debt Instrument [Line Items]</t>
  </si>
  <si>
    <t>Debt discounts and debt issuance costs</t>
  </si>
  <si>
    <t>Extinguishment of debt, net of certain deferred gains</t>
  </si>
  <si>
    <t>Common stock, par value | $ / shares</t>
  </si>
  <si>
    <t>Convertible debt | Zero-coupon LYONs due 2021</t>
  </si>
  <si>
    <t>0.00%</t>
  </si>
  <si>
    <t>Shares issued under debt conversion, shares | shares</t>
  </si>
  <si>
    <t>LYONs, conversion ratio</t>
  </si>
  <si>
    <t>Commercial paper</t>
  </si>
  <si>
    <t>Weighted average interest rate of long-term debt, interest rate</t>
  </si>
  <si>
    <t>(0.10%)</t>
  </si>
  <si>
    <t>Weighted average maturity of long-term debt (in days)</t>
  </si>
  <si>
    <t>55 days</t>
  </si>
  <si>
    <t>Commercial paper | U.S. dollar-denominated commercial paper</t>
  </si>
  <si>
    <t>Commercial paper | U.S. dollar-denominated commercial paper | Fortive</t>
  </si>
  <si>
    <t>Senior notes | 0.352% senior unsecured notes due 2021</t>
  </si>
  <si>
    <t>Debt Instrument, face value | ¥</t>
  </si>
  <si>
    <t>0.352%</t>
  </si>
  <si>
    <t>Debt instrument, redemption price, percent</t>
  </si>
  <si>
    <t>100.00%</t>
  </si>
  <si>
    <t>Proceeds from debt, net of issuance costs</t>
  </si>
  <si>
    <t>Senior notes | 1.8% senior unsecured notes due 2019 | Fortive</t>
  </si>
  <si>
    <t>1.80%</t>
  </si>
  <si>
    <t>Senior notes | 2.35% senior unsecured notes due 2021 | Fortive</t>
  </si>
  <si>
    <t>2.35%</t>
  </si>
  <si>
    <t>Senior notes | 3.15% senior unsecured notes due 2026 | Fortive</t>
  </si>
  <si>
    <t>3.15%</t>
  </si>
  <si>
    <t>Senior notes | 4.3% senior unsecured notes due 2046 | Fortive</t>
  </si>
  <si>
    <t>4.30%</t>
  </si>
  <si>
    <t>Unsecured debt | Term Loan Facility | Fortive</t>
  </si>
  <si>
    <t>Revolving credit facility</t>
  </si>
  <si>
    <t>Borrowings outstanding under credit facility</t>
  </si>
  <si>
    <t>Long-term debt | Revolving credit facility | Credit Facility</t>
  </si>
  <si>
    <t>Line of credit</t>
  </si>
  <si>
    <t>Long-term debt | Revolving credit facility | Revolving Credit Facility | Fortive</t>
  </si>
  <si>
    <t>Short-term debt | Revolving credit facility | 364-Day Facility</t>
  </si>
  <si>
    <t>Line of Credit Facility, Maximum Amount Outstanding During Period</t>
  </si>
  <si>
    <t>Financing (Components Of Debt) (Details) € in Millions, SFr in Millions, $ in Millions, ¥ in Billions</t>
  </si>
  <si>
    <t>Sep. 30, 2016CHF (SFr)</t>
  </si>
  <si>
    <t>Sep. 30, 2016EUR (€)</t>
  </si>
  <si>
    <t>Dec. 31, 2015CHF (SFr)</t>
  </si>
  <si>
    <t>Dec. 31, 2015EUR (€)</t>
  </si>
  <si>
    <t>Less: currently payable</t>
  </si>
  <si>
    <t>Long-term debt excluding currently payable</t>
  </si>
  <si>
    <t>Other</t>
  </si>
  <si>
    <t>Commercial paper | Euro-denominated commercial paper</t>
  </si>
  <si>
    <t>Senior notes | Floating rate senior unsecured notes due 2017</t>
  </si>
  <si>
    <t>Debt Instrument, face value | €</t>
  </si>
  <si>
    <t>Senior notes | 1.65% senior unsecured notes due 2018</t>
  </si>
  <si>
    <t>1.65%</t>
  </si>
  <si>
    <t>Senior notes | 1.0% senior unsecured notes due 2019</t>
  </si>
  <si>
    <t>1.00%</t>
  </si>
  <si>
    <t>Senior notes | 2.4% senior unsecured notes due 2020</t>
  </si>
  <si>
    <t>2.40%</t>
  </si>
  <si>
    <t>Senior notes | 5.0% senior notes due 2020</t>
  </si>
  <si>
    <t>5.00%</t>
  </si>
  <si>
    <t>Senior notes | 1.7% senior unsecured notes due 2022</t>
  </si>
  <si>
    <t>1.70%</t>
  </si>
  <si>
    <t>Senior notes | 2.5% senior unsecured notes due 2025</t>
  </si>
  <si>
    <t>2.50%</t>
  </si>
  <si>
    <t>Senior notes | 3.35% senior unsecured notes due 2025</t>
  </si>
  <si>
    <t>3.35%</t>
  </si>
  <si>
    <t>Senior notes | 4.375% senior unsecured notes due 2045</t>
  </si>
  <si>
    <t>4.375%</t>
  </si>
  <si>
    <t>Bonds | 4.0% senior unsecured bonds due 2016</t>
  </si>
  <si>
    <t>4.00%</t>
  </si>
  <si>
    <t>Debt Instrument, face value | SFr</t>
  </si>
  <si>
    <t>Bonds | 0.0% senior unsecured bonds due 2017</t>
  </si>
  <si>
    <t>Bonds | 0.5% senior unsecured bonds due 2023</t>
  </si>
  <si>
    <t>0.50%</t>
  </si>
  <si>
    <t>Bonds | 1.125% senior unsecured bonds due 2028</t>
  </si>
  <si>
    <t>1.125%</t>
  </si>
  <si>
    <t>Defined Benefit Plans (Narrative) (Details) - USD ($) $ in Millions</t>
  </si>
  <si>
    <t>Dec. 31, 2016</t>
  </si>
  <si>
    <t>Reclassification from AOCI, before Tax</t>
  </si>
  <si>
    <t>U.S. pension benefits</t>
  </si>
  <si>
    <t>Net periodic benefit cost</t>
  </si>
  <si>
    <t>Defined benefit plans, estimated future employer contributions in current fiscal year</t>
  </si>
  <si>
    <t>Non-U.S. pension benefits</t>
  </si>
  <si>
    <t>Change in accounting estimate | Scenario, forecast</t>
  </si>
  <si>
    <t>Fortive | Non-U.S. pension benefits</t>
  </si>
  <si>
    <t>Pension and postretirement plan benefit adjustments | Fortive</t>
  </si>
  <si>
    <t>Defined Benefit Plans (Components Of Net Periodic Benefit Cost Of Defined Benefit Pension Pans) (Details) - USD ($) $ in Millions</t>
  </si>
  <si>
    <t>Service cost</t>
  </si>
  <si>
    <t>Interest cost</t>
  </si>
  <si>
    <t>Expected return on plan assets</t>
  </si>
  <si>
    <t>Amortization of actuarial loss</t>
  </si>
  <si>
    <t>Curtailment gain recognized</t>
  </si>
  <si>
    <t>Net periodic pension cost</t>
  </si>
  <si>
    <t>Amortization of prior service credit</t>
  </si>
  <si>
    <t>Settlement (loss) gain recognized</t>
  </si>
  <si>
    <t>Defined Benefit Plans (Components Of Net Periodic Benefit Cost Of Other PostRetirement Benefit Pension Pans) (Details) - Other postretirement benefit plans - USD ($) $ in Millions</t>
  </si>
  <si>
    <t>Amortization of actuarial (gain) loss</t>
  </si>
  <si>
    <t>Income Taxes (Narrative) (Details) DKK in Millions, $ in Millions</t>
  </si>
  <si>
    <t>Dec. 10, 2013DKK</t>
  </si>
  <si>
    <t>Dec. 31, 2012DKK</t>
  </si>
  <si>
    <t>Income Tax Examination [Line Items]</t>
  </si>
  <si>
    <t>Effective income tax rate, percent</t>
  </si>
  <si>
    <t>15.50%</t>
  </si>
  <si>
    <t>16.30%</t>
  </si>
  <si>
    <t>26.60%</t>
  </si>
  <si>
    <t>14.80%</t>
  </si>
  <si>
    <t>Federal statutory income tax rate, percent</t>
  </si>
  <si>
    <t>35.00%</t>
  </si>
  <si>
    <t>Effective income tax rate reconciliation, early extinguishment of borrowings, percent</t>
  </si>
  <si>
    <t>6.00%</t>
  </si>
  <si>
    <t>Effective income tax rate reconciliation, gain on sale of marketable equity securities, percent</t>
  </si>
  <si>
    <t>1.40%</t>
  </si>
  <si>
    <t>Net discrete tax expense (benefit), amount</t>
  </si>
  <si>
    <t>Effective income tax rate reconciliation, separation and other discrete items, ercent</t>
  </si>
  <si>
    <t>5.20%</t>
  </si>
  <si>
    <t>Effective income tax rate reconciliation, change in deferred tax assets valuation allowance, percent</t>
  </si>
  <si>
    <t>(0.20%)</t>
  </si>
  <si>
    <t>(1.20%)</t>
  </si>
  <si>
    <t>Denmark, kroner | Foreign tax authority</t>
  </si>
  <si>
    <t>Income tax examination, amount of tax assessments | DKK</t>
  </si>
  <si>
    <t>Income tax examination, amount of potential additional tax assessments | DKK</t>
  </si>
  <si>
    <t>United States of America, dollars | Foreign tax authority</t>
  </si>
  <si>
    <t>Income tax examination, amount of tax assessments</t>
  </si>
  <si>
    <t>Income tax examination, amount of potential additional tax assessments</t>
  </si>
  <si>
    <t>Stock Transactions And Stock-Based Compensation (Narrative) (Details) shares in Thousands, $ in Millions</t>
  </si>
  <si>
    <t>Jul. 02, 2016</t>
  </si>
  <si>
    <t>Jul. 16, 2013shares</t>
  </si>
  <si>
    <t>Share-based Compensation Arrangement by Share-based Payment Award [Line Items]</t>
  </si>
  <si>
    <t>Stock repurchase program, authorized shares to be repurchased | shares</t>
  </si>
  <si>
    <t>Stock repurchase program, remaining number of shares authorized to be repurchased | shares</t>
  </si>
  <si>
    <t>Common shares reserved for issuance under the 2007 Stock Incentive Plan, shares | shares</t>
  </si>
  <si>
    <t>Total number of shares withheld sufficient to fund minimum tax withholding requirements related to exercising of stock options and vesting of RSUs, shares | shares</t>
  </si>
  <si>
    <t>Total value of shares withheld sufficient to fund minimum tax withholding requirements related to exercising of stock options and vesting of RSUs</t>
  </si>
  <si>
    <t>Separation conversion factor</t>
  </si>
  <si>
    <t>Restricted stock units (“RSUs”)/performance stock units (“PSUs”)</t>
  </si>
  <si>
    <t>Total unrecognized compensation cost</t>
  </si>
  <si>
    <t>Weighted average period for cost to be recognized</t>
  </si>
  <si>
    <t>2 years</t>
  </si>
  <si>
    <t>Tax benefit realized related to exercise of options</t>
  </si>
  <si>
    <t>Stock options</t>
  </si>
  <si>
    <t>3 years</t>
  </si>
  <si>
    <t>Aggregate intrinsic value of options exercised</t>
  </si>
  <si>
    <t>Cash receipts due to exercise of options</t>
  </si>
  <si>
    <t>Stock Transactions And Stock-Based Compensation (Assumptions Used In The Black-Scholes Model To Value Options Granted) (Details)</t>
  </si>
  <si>
    <t>Weighted average volatility, percent</t>
  </si>
  <si>
    <t>24.60%</t>
  </si>
  <si>
    <t>Dividend yield, percent</t>
  </si>
  <si>
    <t>0.60%</t>
  </si>
  <si>
    <t>Minimum</t>
  </si>
  <si>
    <t>Risk-free interest rate, percent</t>
  </si>
  <si>
    <t>1.20%</t>
  </si>
  <si>
    <t>Expected years until exercise</t>
  </si>
  <si>
    <t>5 years 6 months</t>
  </si>
  <si>
    <t>Maximum</t>
  </si>
  <si>
    <t>1.60%</t>
  </si>
  <si>
    <t>8 years</t>
  </si>
  <si>
    <t>Stock Transactions And Stock-Based Compensation (Components Of Stock-Based Compensation Program) (Details) - USD ($) $ in Millions</t>
  </si>
  <si>
    <t>Pretax compensation expense</t>
  </si>
  <si>
    <t>Income tax benefit</t>
  </si>
  <si>
    <t>Stock-based compensation expense, net of income taxes</t>
  </si>
  <si>
    <t>Stock Transactions And Stock-Based Compensation (Option Activity Under The Company's Stock Plans) (Details) $ / shares in Units, shares in Millions, $ in Millions</t>
  </si>
  <si>
    <t>Sep. 30, 2016USD ($)$ / sharesshares</t>
  </si>
  <si>
    <t>Share-based Compensation Arrangement by Share-based Payment Award, Options, Outstanding [Roll Forward]</t>
  </si>
  <si>
    <t>Outstanding as of December 31,2015, options | shares</t>
  </si>
  <si>
    <t>Granted, options | shares</t>
  </si>
  <si>
    <t>Exercised, options | shares</t>
  </si>
  <si>
    <t>Cancelled/forfeited, options | shares</t>
  </si>
  <si>
    <t>Adjustment due to Fortive Separation, options | shares</t>
  </si>
  <si>
    <t>Outstanding as of September 30, 2016, options | shares</t>
  </si>
  <si>
    <t>Vested and expected to vest as of September 30, 2016, options | shares</t>
  </si>
  <si>
    <t>Vested as of September 30, 2016, options | shares</t>
  </si>
  <si>
    <t>Outstanding as of December 31, 2015, weighted average exercise price (dollars per share) | $ / shares</t>
  </si>
  <si>
    <t>Granted, weighted average exercise price (dollars per share) | $ / shares</t>
  </si>
  <si>
    <t>Exercised, weighted average exercise price (dollars per share) | $ / shares</t>
  </si>
  <si>
    <t>Cancelled/forfeited, weighted average exercise price (dollars per share) | $ / shares</t>
  </si>
  <si>
    <t>Adjustment due to Fortive Separation, weighted average exercise price | $ / shares</t>
  </si>
  <si>
    <t>Outstanding as of September 30, 2016, weighted average exercise price (dollars per share) | $ / shares</t>
  </si>
  <si>
    <t>Vested and expected to vest as of September 30, 2016, weighted average exercise price (dollars per share) | $ / shares</t>
  </si>
  <si>
    <t>Vested as of September 30, 2016, weighted average exercise price (dollars per share) | $ / shares</t>
  </si>
  <si>
    <t>Outstanding as of September 30, 2016, weighted average remaining contractual term (in years)</t>
  </si>
  <si>
    <t>6 years</t>
  </si>
  <si>
    <t>Vested and expected to vest as of September 30, 2016, weighted average remaining contractual term (in years)</t>
  </si>
  <si>
    <t>Vested as of September 30, 2016, weighted average remaining contractual term (in years)</t>
  </si>
  <si>
    <t>4 years</t>
  </si>
  <si>
    <t>Outstanding as of September 30, 2016, aggregate intrinsic value | $</t>
  </si>
  <si>
    <t>Vested and expected to vest as of September 30, 2016, aggregate intrinsic value | $</t>
  </si>
  <si>
    <t>Vested as of September 30, 2016, aggregate intrinsic value | $</t>
  </si>
  <si>
    <t>Stock Transactions And Stock-Based Compensation (RSUs And PSUs Activity) (Details) shares in Millions</t>
  </si>
  <si>
    <t>Sep. 30, 2016$ / shares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Unvested at beginning of period, number of RSUs/PSUs | shares</t>
  </si>
  <si>
    <t>Granted, number of RSUs/PSUs | shares</t>
  </si>
  <si>
    <t>Vested, number of RSUs/PSUs | shares</t>
  </si>
  <si>
    <t>Forfeited, number of RSUs/PSUs | shares</t>
  </si>
  <si>
    <t>Adjustment due to Fortive Separation | shares</t>
  </si>
  <si>
    <t>Unvested at end of period, number of RSUs/PSUs | shares</t>
  </si>
  <si>
    <t>Unvested at beginning of period, weighted average grant-date fair value | $ / shares</t>
  </si>
  <si>
    <t>Granted, weighted average grant-date fair value | $ / shares</t>
  </si>
  <si>
    <t>Vested, weighted average grant-date fair value | $ / shares</t>
  </si>
  <si>
    <t>Forfeited, weighted average grant-date fair value | $ / shares</t>
  </si>
  <si>
    <t>Adjustment due to Fortive Separation, weighted average grant date fair value | $ / shares</t>
  </si>
  <si>
    <t>Unvested at end of period, weighted average grant-date fair value | $ / shares</t>
  </si>
  <si>
    <t>Nonoperating Income (Expense) (Narrative) (Details) - USD ($) $ / shares in Units, $ in Millions</t>
  </si>
  <si>
    <t>Apr. 01, 2016</t>
  </si>
  <si>
    <t>Proceeds from sale of marketable securities</t>
  </si>
  <si>
    <t>Marketable securities, realized gain</t>
  </si>
  <si>
    <t>Marketable securities, after-tax realized gain</t>
  </si>
  <si>
    <t>Marketable securities, after-tax gain, per diluted share</t>
  </si>
  <si>
    <t>Extinguishment of debt, gain (loss), net of tax</t>
  </si>
  <si>
    <t>Extinguishment of debt, gain (loss), per share, net of tax</t>
  </si>
  <si>
    <t>Commitments And Contingencies (Narrative) (Details) $ in Billions</t>
  </si>
  <si>
    <t>Warranty period, term</t>
  </si>
  <si>
    <t>90 days</t>
  </si>
  <si>
    <t>Pending acquisitions</t>
  </si>
  <si>
    <t>Aggregate purchase price obligations</t>
  </si>
  <si>
    <t>Commitments And Contingencies (Warranty Accrual) (Details) $ in Millions</t>
  </si>
  <si>
    <t>Movement in Standard and Extended Product Warranty, Increase (Decrease) [Roll Forward]</t>
  </si>
  <si>
    <t>Accruals for warranties issued during the period</t>
  </si>
  <si>
    <t>Settlements made</t>
  </si>
  <si>
    <t>Additions due to acquisitions</t>
  </si>
  <si>
    <t>Effect of foreign currency translation</t>
  </si>
  <si>
    <t>Net Earnings Per Share From Continuing Operations (Narrative) (Details) - shares shares in Millions</t>
  </si>
  <si>
    <t>Antidilutive securities excluded from computation of earnings per share, shares</t>
  </si>
  <si>
    <t>Net Earnings Per Share From Continuing Operations (Components Of Basic And Diluted Earnings Per Share) (Details) - USD ($) $ / shares in Units, shares in Millions, $ in Millions</t>
  </si>
  <si>
    <t>Basis EPS, net earnings from continuing operations (numerator)</t>
  </si>
  <si>
    <t>Adjustment for interest on convertible debentures, net earnings from continuing operations (numerator)</t>
  </si>
  <si>
    <t>Diluted EPS, net earnings from continuing operation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s EPS, per share amount</t>
  </si>
  <si>
    <t>Diluted EPS, per share amount</t>
  </si>
  <si>
    <t>Segment Information (Segment Results) (Details) $ in Millions</t>
  </si>
  <si>
    <t>Sep. 30, 2016USD ($)Business_Segments</t>
  </si>
  <si>
    <t>Jul. 01, 2016Business_Segments</t>
  </si>
  <si>
    <t>Segment Reporting Information [Line Items]</t>
  </si>
  <si>
    <t>Number of segments reported | Business_Segments</t>
  </si>
  <si>
    <t>Assets</t>
  </si>
  <si>
    <t>Continuing operations</t>
  </si>
  <si>
    <t>Continuing operations | Operating segments | Life Sciences</t>
  </si>
  <si>
    <t>Continuing operations | Operating segments | Diagnostics</t>
  </si>
  <si>
    <t>Continuing operations | Operating segments | Dental</t>
  </si>
  <si>
    <t>Continuing operations | Operating segments | Environmental &amp; Applied Solutions</t>
  </si>
  <si>
    <t>Continuing operations | Other</t>
  </si>
  <si>
    <t>Discontinued operations</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0.0000000_);(#,##0.0000000)" numFmtId="169"/>
    <numFmt formatCode="_(&quot;¥ &quot;#,##0_);_(&quot;¥ &quot;(#,##0)" numFmtId="170"/>
    <numFmt formatCode="_(&quot;¥ &quot;#,##0.0_);_(&quot;¥ &quot;(#,##0.0)" numFmtId="171"/>
    <numFmt formatCode="_(&quot;€ &quot;#,##0_);_(&quot;€ &quot;(#,##0)" numFmtId="172"/>
    <numFmt formatCode="_(&quot;SFr &quot;#,##0_);_(&quot;SFr &quot;(#,##0)" numFmtId="173"/>
    <numFmt formatCode="_(&quot;DKK &quot;#,##0_);_(&quot;DKK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13616</v>
      </c>
    </row>
    <row r="12" spans="1:3">
      <c r="A12" s="4" t="s">
        <v>19</v>
      </c>
      <c r="B12" s="4" t="s">
        <v>20</v>
      </c>
    </row>
    <row r="13" spans="1:3">
      <c r="A13" s="4" t="s">
        <v>21</v>
      </c>
      <c r="B13" s="4" t="s">
        <v>22</v>
      </c>
    </row>
    <row r="14" spans="1:3">
      <c r="A14" s="4" t="s">
        <v>23</v>
      </c>
      <c r="C14" s="6" t="n">
        <v>691702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85</v>
      </c>
    </row>
    <row r="4" spans="1:2">
      <c r="A4" s="4" t="s">
        <v>39</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1.4</v>
      </c>
      <c r="C3" s="7" t="n">
        <v>790.8</v>
      </c>
    </row>
    <row r="4" spans="1:3">
      <c r="A4" s="4" t="s">
        <v>28</v>
      </c>
      <c r="B4" s="8" t="n">
        <v>3081.8</v>
      </c>
      <c r="C4" s="8" t="n">
        <v>2985.1</v>
      </c>
    </row>
    <row r="5" spans="1:3">
      <c r="A5" s="3" t="s">
        <v>29</v>
      </c>
    </row>
    <row r="6" spans="1:3">
      <c r="A6" s="4" t="s">
        <v>30</v>
      </c>
      <c r="B6" s="8" t="n">
        <v>950.8</v>
      </c>
      <c r="C6" s="8" t="n">
        <v>854.6</v>
      </c>
    </row>
    <row r="7" spans="1:3">
      <c r="A7" s="4" t="s">
        <v>31</v>
      </c>
      <c r="B7" s="8" t="n">
        <v>261.9</v>
      </c>
      <c r="C7" s="8" t="n">
        <v>242.8</v>
      </c>
    </row>
    <row r="8" spans="1:3">
      <c r="A8" s="4" t="s">
        <v>32</v>
      </c>
      <c r="B8" s="8" t="n">
        <v>499.5</v>
      </c>
      <c r="C8" s="8" t="n">
        <v>475.7</v>
      </c>
    </row>
    <row r="9" spans="1:3">
      <c r="A9" s="4" t="s">
        <v>33</v>
      </c>
      <c r="B9" s="8" t="n">
        <v>1712.2</v>
      </c>
      <c r="C9" s="8" t="n">
        <v>1573.1</v>
      </c>
    </row>
    <row r="10" spans="1:3">
      <c r="A10" s="4" t="s">
        <v>34</v>
      </c>
      <c r="B10" s="8" t="n">
        <v>727.8</v>
      </c>
      <c r="C10" s="8" t="n">
        <v>889.5</v>
      </c>
    </row>
    <row r="11" spans="1:3">
      <c r="A11" s="4" t="s">
        <v>35</v>
      </c>
      <c r="B11" s="6" t="n">
        <v>0</v>
      </c>
      <c r="C11" s="8" t="n">
        <v>1598.2</v>
      </c>
    </row>
    <row r="12" spans="1:3">
      <c r="A12" s="4" t="s">
        <v>36</v>
      </c>
      <c r="B12" s="8" t="n">
        <v>6493.2</v>
      </c>
      <c r="C12" s="8" t="n">
        <v>7836.7</v>
      </c>
    </row>
    <row r="13" spans="1:3">
      <c r="A13" s="4" t="s">
        <v>37</v>
      </c>
      <c r="B13" s="8" t="n">
        <v>2255.1</v>
      </c>
      <c r="C13" s="8" t="n">
        <v>2302.7</v>
      </c>
    </row>
    <row r="14" spans="1:3">
      <c r="A14" s="4" t="s">
        <v>38</v>
      </c>
      <c r="B14" s="8" t="n">
        <v>660.4</v>
      </c>
      <c r="C14" s="8" t="n">
        <v>845.3</v>
      </c>
    </row>
    <row r="15" spans="1:3">
      <c r="A15" s="4" t="s">
        <v>39</v>
      </c>
      <c r="B15" s="8" t="n">
        <v>21580.9</v>
      </c>
      <c r="C15" s="8" t="n">
        <v>21014.9</v>
      </c>
    </row>
    <row r="16" spans="1:3">
      <c r="A16" s="4" t="s">
        <v>40</v>
      </c>
      <c r="B16" s="8" t="n">
        <v>10307.9</v>
      </c>
      <c r="C16" s="8" t="n">
        <v>10545.3</v>
      </c>
    </row>
    <row r="17" spans="1:3">
      <c r="A17" s="4" t="s">
        <v>41</v>
      </c>
      <c r="B17" s="6" t="n">
        <v>0</v>
      </c>
      <c r="C17" s="8" t="n">
        <v>5677.3</v>
      </c>
    </row>
    <row r="18" spans="1:3">
      <c r="A18" s="4" t="s">
        <v>42</v>
      </c>
      <c r="B18" s="8" t="n">
        <v>41297.5</v>
      </c>
      <c r="C18" s="8" t="n">
        <v>48222.2</v>
      </c>
    </row>
    <row r="19" spans="1:3">
      <c r="A19" s="3" t="s">
        <v>43</v>
      </c>
    </row>
    <row r="20" spans="1:3">
      <c r="A20" s="4" t="s">
        <v>44</v>
      </c>
      <c r="B20" s="8" t="n">
        <v>809.1</v>
      </c>
      <c r="C20" s="8" t="n">
        <v>845.2</v>
      </c>
    </row>
    <row r="21" spans="1:3">
      <c r="A21" s="4" t="s">
        <v>45</v>
      </c>
      <c r="B21" s="8" t="n">
        <v>1354.5</v>
      </c>
      <c r="C21" s="8" t="n">
        <v>1391.9</v>
      </c>
    </row>
    <row r="22" spans="1:3">
      <c r="A22" s="4" t="s">
        <v>46</v>
      </c>
      <c r="B22" s="8" t="n">
        <v>2599.8</v>
      </c>
      <c r="C22" s="8" t="n">
        <v>2609.4</v>
      </c>
    </row>
    <row r="23" spans="1:3">
      <c r="A23" s="4" t="s">
        <v>47</v>
      </c>
      <c r="B23" s="6" t="n">
        <v>0</v>
      </c>
      <c r="C23" s="8" t="n">
        <v>1323.9</v>
      </c>
    </row>
    <row r="24" spans="1:3">
      <c r="A24" s="4" t="s">
        <v>48</v>
      </c>
      <c r="B24" s="8" t="n">
        <v>4763.4</v>
      </c>
      <c r="C24" s="8" t="n">
        <v>6170.4</v>
      </c>
    </row>
    <row r="25" spans="1:3">
      <c r="A25" s="4" t="s">
        <v>49</v>
      </c>
      <c r="B25" s="8" t="n">
        <v>5766.6</v>
      </c>
      <c r="C25" s="6" t="n">
        <v>5750</v>
      </c>
    </row>
    <row r="26" spans="1:3">
      <c r="A26" s="4" t="s">
        <v>50</v>
      </c>
      <c r="B26" s="8" t="n">
        <v>7503.1</v>
      </c>
      <c r="C26" s="8" t="n">
        <v>12025.2</v>
      </c>
    </row>
    <row r="27" spans="1:3">
      <c r="A27" s="4" t="s">
        <v>51</v>
      </c>
      <c r="B27" s="6" t="n">
        <v>0</v>
      </c>
      <c r="C27" s="8" t="n">
        <v>512.6</v>
      </c>
    </row>
    <row r="28" spans="1:3">
      <c r="A28" s="3" t="s">
        <v>52</v>
      </c>
    </row>
    <row r="29" spans="1:3">
      <c r="A29" s="4" t="s">
        <v>53</v>
      </c>
      <c r="B29" s="8" t="n">
        <v>8.1</v>
      </c>
      <c r="C29" s="6" t="n">
        <v>8</v>
      </c>
    </row>
    <row r="30" spans="1:3">
      <c r="A30" s="4" t="s">
        <v>54</v>
      </c>
      <c r="B30" s="8" t="n">
        <v>5262.7</v>
      </c>
      <c r="C30" s="8" t="n">
        <v>4981.2</v>
      </c>
    </row>
    <row r="31" spans="1:3">
      <c r="A31" s="4" t="s">
        <v>55</v>
      </c>
      <c r="B31" s="8" t="n">
        <v>20043.1</v>
      </c>
      <c r="C31" s="8" t="n">
        <v>21012.3</v>
      </c>
    </row>
    <row r="32" spans="1:3">
      <c r="A32" s="4" t="s">
        <v>56</v>
      </c>
      <c r="B32" s="8" t="n">
        <v>-2122.3</v>
      </c>
      <c r="C32" s="8" t="n">
        <v>-2311.2</v>
      </c>
    </row>
    <row r="33" spans="1:3">
      <c r="A33" s="4" t="s">
        <v>57</v>
      </c>
      <c r="B33" s="8" t="n">
        <v>23191.6</v>
      </c>
      <c r="C33" s="8" t="n">
        <v>23690.3</v>
      </c>
    </row>
    <row r="34" spans="1:3">
      <c r="A34" s="4" t="s">
        <v>58</v>
      </c>
      <c r="B34" s="8" t="n">
        <v>72.8</v>
      </c>
      <c r="C34" s="8" t="n">
        <v>73.7</v>
      </c>
    </row>
    <row r="35" spans="1:3">
      <c r="A35" s="4" t="s">
        <v>59</v>
      </c>
      <c r="B35" s="8" t="n">
        <v>23264.4</v>
      </c>
      <c r="C35" s="6" t="n">
        <v>23764</v>
      </c>
    </row>
    <row r="36" spans="1:3">
      <c r="A36" s="4" t="s">
        <v>60</v>
      </c>
      <c r="B36" s="8" t="n">
        <v>41297.5</v>
      </c>
      <c r="C36" s="8" t="n">
        <v>48222.2</v>
      </c>
    </row>
    <row r="37" spans="1:3">
      <c r="A37" s="4" t="s">
        <v>61</v>
      </c>
      <c r="B37" s="7" t="n">
        <v>1987.5</v>
      </c>
      <c r="C37" s="9" t="n">
        <v>1687</v>
      </c>
    </row>
    <row r="38" spans="1:3">
      <c r="A38" s="4" t="s">
        <v>62</v>
      </c>
      <c r="B38" s="10" t="n">
        <v>0.01</v>
      </c>
      <c r="C38" s="10" t="n">
        <v>0.01</v>
      </c>
    </row>
    <row r="39" spans="1:3">
      <c r="A39" s="4" t="s">
        <v>63</v>
      </c>
      <c r="B39" s="6" t="n">
        <v>2000</v>
      </c>
      <c r="C39" s="6" t="n">
        <v>2000</v>
      </c>
    </row>
    <row r="40" spans="1:3">
      <c r="A40" s="4" t="s">
        <v>64</v>
      </c>
      <c r="B40" s="8" t="n">
        <v>807.1</v>
      </c>
      <c r="C40" s="8" t="n">
        <v>801.6</v>
      </c>
    </row>
    <row r="41" spans="1:3">
      <c r="A41" s="4" t="s">
        <v>65</v>
      </c>
      <c r="B41" s="8" t="n">
        <v>691.6</v>
      </c>
      <c r="C41" s="8" t="n">
        <v>6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6</v>
      </c>
      <c r="B1" s="2" t="s">
        <v>67</v>
      </c>
      <c r="F1" s="2" t="s">
        <v>1</v>
      </c>
    </row>
    <row r="2" spans="1:9">
      <c r="B2" s="2" t="s">
        <v>2</v>
      </c>
      <c r="D2" s="2" t="s">
        <v>68</v>
      </c>
      <c r="F2" s="2" t="s">
        <v>2</v>
      </c>
      <c r="H2" s="2" t="s">
        <v>68</v>
      </c>
    </row>
    <row r="3" spans="1:9">
      <c r="A3" s="3" t="s">
        <v>69</v>
      </c>
    </row>
    <row r="4" spans="1:9">
      <c r="A4" s="4" t="s">
        <v>70</v>
      </c>
      <c r="B4" s="7" t="n">
        <v>4132.1</v>
      </c>
      <c r="D4" s="7" t="n">
        <v>3512.2</v>
      </c>
      <c r="F4" s="7" t="n">
        <v>12298.1</v>
      </c>
      <c r="H4" s="7" t="n">
        <v>10110.7</v>
      </c>
    </row>
    <row r="5" spans="1:9">
      <c r="A5" s="4" t="s">
        <v>71</v>
      </c>
      <c r="B5" s="8" t="n">
        <v>-1846.1</v>
      </c>
      <c r="D5" s="8" t="n">
        <v>-1618.8</v>
      </c>
      <c r="F5" s="8" t="n">
        <v>-5463.5</v>
      </c>
      <c r="H5" s="8" t="n">
        <v>-4596.8</v>
      </c>
    </row>
    <row r="6" spans="1:9">
      <c r="A6" s="4" t="s">
        <v>72</v>
      </c>
      <c r="B6" s="6" t="n">
        <v>2286</v>
      </c>
      <c r="D6" s="8" t="n">
        <v>1893.4</v>
      </c>
      <c r="F6" s="8" t="n">
        <v>6834.6</v>
      </c>
      <c r="H6" s="8" t="n">
        <v>5513.9</v>
      </c>
    </row>
    <row r="7" spans="1:9">
      <c r="A7" s="3" t="s">
        <v>73</v>
      </c>
    </row>
    <row r="8" spans="1:9">
      <c r="A8" s="4" t="s">
        <v>74</v>
      </c>
      <c r="B8" s="8" t="n">
        <v>-1345.8</v>
      </c>
      <c r="D8" s="8" t="n">
        <v>-1201.2</v>
      </c>
      <c r="F8" s="8" t="n">
        <v>-4105.2</v>
      </c>
      <c r="H8" s="6" t="n">
        <v>-3378</v>
      </c>
    </row>
    <row r="9" spans="1:9">
      <c r="A9" s="4" t="s">
        <v>75</v>
      </c>
      <c r="B9" s="8" t="n">
        <v>-241.1</v>
      </c>
      <c r="D9" s="8" t="n">
        <v>-212.2</v>
      </c>
      <c r="F9" s="8" t="n">
        <v>-707.1</v>
      </c>
      <c r="H9" s="8" t="n">
        <v>-625.3</v>
      </c>
    </row>
    <row r="10" spans="1:9">
      <c r="A10" s="4" t="s">
        <v>76</v>
      </c>
      <c r="B10" s="8" t="n">
        <v>699.1</v>
      </c>
      <c r="D10" s="6" t="n">
        <v>480</v>
      </c>
      <c r="F10" s="8" t="n">
        <v>2022.3</v>
      </c>
      <c r="H10" s="8" t="n">
        <v>1510.6</v>
      </c>
    </row>
    <row r="11" spans="1:9">
      <c r="A11" s="3" t="s">
        <v>77</v>
      </c>
    </row>
    <row r="12" spans="1:9">
      <c r="A12" s="4" t="s">
        <v>78</v>
      </c>
      <c r="B12" s="6" t="n">
        <v>0</v>
      </c>
      <c r="D12" s="8" t="n">
        <v>12.4</v>
      </c>
      <c r="F12" s="8" t="n">
        <v>223.4</v>
      </c>
      <c r="H12" s="8" t="n">
        <v>12.4</v>
      </c>
    </row>
    <row r="13" spans="1:9">
      <c r="A13" s="4" t="s">
        <v>79</v>
      </c>
      <c r="B13" s="8" t="n">
        <v>-178.8</v>
      </c>
      <c r="D13" s="6" t="n">
        <v>0</v>
      </c>
      <c r="F13" s="8" t="n">
        <v>-178.8</v>
      </c>
      <c r="H13" s="6" t="n">
        <v>0</v>
      </c>
    </row>
    <row r="14" spans="1:9">
      <c r="A14" s="4" t="s">
        <v>80</v>
      </c>
      <c r="B14" s="8" t="n">
        <v>-43.7</v>
      </c>
      <c r="D14" s="8" t="n">
        <v>-39.1</v>
      </c>
      <c r="F14" s="8" t="n">
        <v>-152.1</v>
      </c>
      <c r="H14" s="8" t="n">
        <v>-89.09999999999999</v>
      </c>
    </row>
    <row r="15" spans="1:9">
      <c r="A15" s="4" t="s">
        <v>81</v>
      </c>
      <c r="B15" s="8" t="n">
        <v>0.1</v>
      </c>
      <c r="D15" s="8" t="n">
        <v>0.6</v>
      </c>
      <c r="F15" s="8" t="n">
        <v>0.1</v>
      </c>
      <c r="H15" s="8" t="n">
        <v>4.6</v>
      </c>
    </row>
    <row r="16" spans="1:9">
      <c r="A16" s="4" t="s">
        <v>82</v>
      </c>
      <c r="B16" s="8" t="n">
        <v>476.7</v>
      </c>
      <c r="D16" s="8" t="n">
        <v>453.9</v>
      </c>
      <c r="F16" s="8" t="n">
        <v>1914.9</v>
      </c>
      <c r="H16" s="8" t="n">
        <v>1438.5</v>
      </c>
    </row>
    <row r="17" spans="1:9">
      <c r="A17" s="4" t="s">
        <v>83</v>
      </c>
      <c r="B17" s="8" t="n">
        <v>-74.09999999999999</v>
      </c>
      <c r="D17" s="6" t="n">
        <v>-74</v>
      </c>
      <c r="F17" s="8" t="n">
        <v>-508.5</v>
      </c>
      <c r="H17" s="8" t="n">
        <v>-212.8</v>
      </c>
    </row>
    <row r="18" spans="1:9">
      <c r="A18" s="4" t="s">
        <v>84</v>
      </c>
      <c r="B18" s="8" t="n">
        <v>402.6</v>
      </c>
      <c r="D18" s="8" t="n">
        <v>379.9</v>
      </c>
      <c r="F18" s="8" t="n">
        <v>1406.4</v>
      </c>
      <c r="H18" s="8" t="n">
        <v>1225.7</v>
      </c>
    </row>
    <row r="19" spans="1:9">
      <c r="A19" s="4" t="s">
        <v>85</v>
      </c>
      <c r="B19" s="6" t="n">
        <v>-11</v>
      </c>
      <c r="D19" s="8" t="n">
        <v>1023.4</v>
      </c>
      <c r="F19" s="8" t="n">
        <v>400.3</v>
      </c>
      <c r="H19" s="8" t="n">
        <v>1443.1</v>
      </c>
    </row>
    <row r="20" spans="1:9">
      <c r="A20" s="4" t="s">
        <v>86</v>
      </c>
      <c r="B20" s="7" t="n">
        <v>391.6</v>
      </c>
      <c r="D20" s="7" t="n">
        <v>1403.3</v>
      </c>
      <c r="F20" s="7" t="n">
        <v>1806.7</v>
      </c>
      <c r="H20" s="7" t="n">
        <v>2668.8</v>
      </c>
    </row>
    <row r="21" spans="1:9">
      <c r="A21" s="3" t="s">
        <v>87</v>
      </c>
    </row>
    <row r="22" spans="1:9">
      <c r="A22" s="4" t="s">
        <v>88</v>
      </c>
      <c r="B22" s="10" t="n">
        <v>0.58</v>
      </c>
      <c r="D22" s="10" t="n">
        <v>0.55</v>
      </c>
      <c r="F22" s="10" t="n">
        <v>2.04</v>
      </c>
      <c r="H22" s="10" t="n">
        <v>1.75</v>
      </c>
    </row>
    <row r="23" spans="1:9">
      <c r="A23" s="4" t="s">
        <v>89</v>
      </c>
      <c r="B23" s="11" t="n">
        <v>0.57</v>
      </c>
      <c r="D23" s="11" t="n">
        <v>0.54</v>
      </c>
      <c r="F23" s="11" t="n">
        <v>2.01</v>
      </c>
      <c r="H23" s="11" t="n">
        <v>1.72</v>
      </c>
    </row>
    <row r="24" spans="1:9">
      <c r="A24" s="4" t="s">
        <v>90</v>
      </c>
      <c r="B24" s="11" t="n">
        <v>-0.02</v>
      </c>
      <c r="D24" s="11" t="n">
        <v>1.49</v>
      </c>
      <c r="F24" s="11" t="n">
        <v>0.58</v>
      </c>
      <c r="H24" s="11" t="n">
        <v>2.06</v>
      </c>
    </row>
    <row r="25" spans="1:9">
      <c r="A25" s="4" t="s">
        <v>91</v>
      </c>
      <c r="B25" s="11" t="n">
        <v>-0.02</v>
      </c>
      <c r="D25" s="11" t="n">
        <v>1.46</v>
      </c>
      <c r="F25" s="11" t="n">
        <v>0.57</v>
      </c>
      <c r="H25" s="11" t="n">
        <v>2.03</v>
      </c>
    </row>
    <row r="26" spans="1:9">
      <c r="A26" s="4" t="s">
        <v>92</v>
      </c>
      <c r="B26" s="11" t="n">
        <v>0.57</v>
      </c>
      <c r="C26" s="4" t="s">
        <v>93</v>
      </c>
      <c r="D26" s="11" t="n">
        <v>2.04</v>
      </c>
      <c r="F26" s="11" t="n">
        <v>2.62</v>
      </c>
      <c r="H26" s="11" t="n">
        <v>3.8</v>
      </c>
      <c r="I26" s="4" t="s">
        <v>93</v>
      </c>
    </row>
    <row r="27" spans="1:9">
      <c r="A27" s="4" t="s">
        <v>94</v>
      </c>
      <c r="B27" s="10" t="n">
        <v>0.5600000000000001</v>
      </c>
      <c r="C27" s="4" t="s">
        <v>93</v>
      </c>
      <c r="D27" s="10" t="n">
        <v>2.01</v>
      </c>
      <c r="E27" s="4" t="s">
        <v>93</v>
      </c>
      <c r="F27" s="10" t="n">
        <v>2.59</v>
      </c>
      <c r="G27" s="4" t="s">
        <v>93</v>
      </c>
      <c r="H27" s="10" t="n">
        <v>3.75</v>
      </c>
    </row>
    <row r="28" spans="1:9">
      <c r="A28" s="3" t="s">
        <v>95</v>
      </c>
    </row>
    <row r="29" spans="1:9">
      <c r="A29" s="4" t="s">
        <v>96</v>
      </c>
      <c r="B29" s="8" t="n">
        <v>692.2</v>
      </c>
      <c r="D29" s="8" t="n">
        <v>688.5</v>
      </c>
      <c r="F29" s="8" t="n">
        <v>690.6</v>
      </c>
      <c r="H29" s="8" t="n">
        <v>701.7</v>
      </c>
    </row>
    <row r="30" spans="1:9">
      <c r="A30" s="4" t="s">
        <v>97</v>
      </c>
      <c r="B30" s="8" t="n">
        <v>701.3</v>
      </c>
      <c r="D30" s="8" t="n">
        <v>698.7</v>
      </c>
      <c r="F30" s="8" t="n">
        <v>699.1</v>
      </c>
      <c r="H30" s="8" t="n">
        <v>712.3</v>
      </c>
    </row>
    <row r="31" spans="1:9">
      <c r="A31" t="n"/>
    </row>
    <row r="32" spans="1:9">
      <c r="A32" s="4" t="s">
        <v>93</v>
      </c>
      <c r="B32" s="4" t="s">
        <v>98</v>
      </c>
    </row>
  </sheetData>
  <mergeCells count="9">
    <mergeCell ref="A1:A2"/>
    <mergeCell ref="B1:E1"/>
    <mergeCell ref="F1:I1"/>
    <mergeCell ref="B2:C2"/>
    <mergeCell ref="D2:E2"/>
    <mergeCell ref="F2:G2"/>
    <mergeCell ref="H2:I2"/>
    <mergeCell ref="A31:I31"/>
    <mergeCell ref="B32:I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s>
  <sheetData>
    <row r="1" spans="1:6">
      <c r="A1" s="1" t="s">
        <v>265</v>
      </c>
      <c r="B1" s="2" t="s">
        <v>266</v>
      </c>
      <c r="C1" s="2" t="s">
        <v>67</v>
      </c>
      <c r="D1" s="2" t="s">
        <v>1</v>
      </c>
      <c r="F1" s="2" t="s">
        <v>267</v>
      </c>
    </row>
    <row r="2" spans="1:6">
      <c r="B2" s="2" t="s">
        <v>268</v>
      </c>
      <c r="C2" s="2" t="s">
        <v>2</v>
      </c>
      <c r="D2" s="2" t="s">
        <v>2</v>
      </c>
      <c r="E2" s="2" t="s">
        <v>68</v>
      </c>
      <c r="F2" s="2" t="s">
        <v>25</v>
      </c>
    </row>
    <row r="3" spans="1:6">
      <c r="A3" s="3" t="s">
        <v>177</v>
      </c>
    </row>
    <row r="4" spans="1:6">
      <c r="A4" s="4" t="s">
        <v>269</v>
      </c>
      <c r="D4" s="9" t="n">
        <v>34</v>
      </c>
      <c r="F4" s="9" t="n">
        <v>66</v>
      </c>
    </row>
    <row r="5" spans="1:6">
      <c r="A5" s="4" t="s">
        <v>158</v>
      </c>
      <c r="B5" s="9" t="n">
        <v>-188</v>
      </c>
      <c r="C5" s="9" t="n">
        <v>-188</v>
      </c>
      <c r="D5" s="7" t="n">
        <v>-188.1</v>
      </c>
      <c r="E5" s="9" t="n">
        <v>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3" t="s">
        <v>271</v>
      </c>
    </row>
    <row r="4" spans="1:5">
      <c r="A4" s="4" t="s">
        <v>272</v>
      </c>
      <c r="B4" s="7" t="n">
        <v>-2391.2</v>
      </c>
      <c r="C4" s="7" t="n">
        <v>-2032.1</v>
      </c>
      <c r="D4" s="7" t="n">
        <v>-2311.2</v>
      </c>
      <c r="E4" s="7" t="n">
        <v>-1433.7</v>
      </c>
    </row>
    <row r="5" spans="1:5">
      <c r="A5" s="4" t="s">
        <v>273</v>
      </c>
      <c r="B5" s="8" t="n">
        <v>289.5</v>
      </c>
      <c r="C5" s="8" t="n">
        <v>-176.9</v>
      </c>
      <c r="D5" s="8" t="n">
        <v>343.6</v>
      </c>
      <c r="E5" s="8" t="n">
        <v>-775.9</v>
      </c>
    </row>
    <row r="6" spans="1:5">
      <c r="A6" s="4" t="s">
        <v>274</v>
      </c>
      <c r="B6" s="8" t="n">
        <v>-5.1</v>
      </c>
      <c r="C6" s="8" t="n">
        <v>8.699999999999999</v>
      </c>
      <c r="D6" s="8" t="n">
        <v>-10.7</v>
      </c>
      <c r="E6" s="8" t="n">
        <v>-4.8</v>
      </c>
    </row>
    <row r="7" spans="1:5">
      <c r="A7" s="4" t="s">
        <v>275</v>
      </c>
      <c r="B7" s="8" t="n">
        <v>284.4</v>
      </c>
      <c r="C7" s="8" t="n">
        <v>-168.2</v>
      </c>
      <c r="D7" s="8" t="n">
        <v>332.9</v>
      </c>
      <c r="E7" s="8" t="n">
        <v>-780.7</v>
      </c>
    </row>
    <row r="8" spans="1:5">
      <c r="A8" s="4" t="s">
        <v>273</v>
      </c>
      <c r="B8" s="8" t="n">
        <v>7.2</v>
      </c>
      <c r="C8" s="8" t="n">
        <v>0.7</v>
      </c>
      <c r="D8" s="8" t="n">
        <v>-199.8</v>
      </c>
      <c r="E8" s="8" t="n">
        <v>21.4</v>
      </c>
    </row>
    <row r="9" spans="1:5">
      <c r="A9" s="4" t="s">
        <v>274</v>
      </c>
      <c r="B9" s="8" t="n">
        <v>-2.5</v>
      </c>
      <c r="C9" s="8" t="n">
        <v>0.6</v>
      </c>
      <c r="D9" s="6" t="n">
        <v>76</v>
      </c>
      <c r="E9" s="6" t="n">
        <v>-6</v>
      </c>
    </row>
    <row r="10" spans="1:5">
      <c r="A10" s="4" t="s">
        <v>276</v>
      </c>
      <c r="B10" s="8" t="n">
        <v>4.7</v>
      </c>
      <c r="C10" s="8" t="n">
        <v>1.3</v>
      </c>
      <c r="D10" s="8" t="n">
        <v>-123.8</v>
      </c>
      <c r="E10" s="8" t="n">
        <v>15.4</v>
      </c>
    </row>
    <row r="11" spans="1:5">
      <c r="A11" s="4" t="s">
        <v>105</v>
      </c>
      <c r="B11" s="8" t="n">
        <v>289.1</v>
      </c>
      <c r="C11" s="8" t="n">
        <v>-166.9</v>
      </c>
      <c r="D11" s="8" t="n">
        <v>209.1</v>
      </c>
      <c r="E11" s="8" t="n">
        <v>-765.3</v>
      </c>
    </row>
    <row r="12" spans="1:5">
      <c r="A12" s="4" t="s">
        <v>124</v>
      </c>
      <c r="B12" s="8" t="n">
        <v>-20.2</v>
      </c>
      <c r="D12" s="8" t="n">
        <v>-20.2</v>
      </c>
    </row>
    <row r="13" spans="1:5">
      <c r="A13" s="4" t="s">
        <v>277</v>
      </c>
      <c r="B13" s="8" t="n">
        <v>-2122.3</v>
      </c>
      <c r="C13" s="6" t="n">
        <v>-2199</v>
      </c>
      <c r="D13" s="8" t="n">
        <v>-2122.3</v>
      </c>
      <c r="E13" s="6" t="n">
        <v>-2199</v>
      </c>
    </row>
    <row r="14" spans="1:5">
      <c r="A14" s="4" t="s">
        <v>278</v>
      </c>
      <c r="B14" s="6" t="n">
        <v>21</v>
      </c>
      <c r="D14" s="6" t="n">
        <v>21</v>
      </c>
    </row>
    <row r="15" spans="1:5">
      <c r="A15" s="4" t="s">
        <v>279</v>
      </c>
    </row>
    <row r="16" spans="1:5">
      <c r="A16" s="3" t="s">
        <v>271</v>
      </c>
    </row>
    <row r="17" spans="1:5">
      <c r="A17" s="4" t="s">
        <v>272</v>
      </c>
      <c r="B17" s="8" t="n">
        <v>-1758.2</v>
      </c>
      <c r="C17" s="8" t="n">
        <v>-1456.8</v>
      </c>
      <c r="D17" s="8" t="n">
        <v>-1797.4</v>
      </c>
      <c r="E17" s="8" t="n">
        <v>-821.8</v>
      </c>
    </row>
    <row r="18" spans="1:5">
      <c r="A18" s="4" t="s">
        <v>273</v>
      </c>
      <c r="B18" s="8" t="n">
        <v>275.6</v>
      </c>
      <c r="C18" s="8" t="n">
        <v>-158.7</v>
      </c>
      <c r="D18" s="8" t="n">
        <v>314.8</v>
      </c>
      <c r="E18" s="8" t="n">
        <v>-793.7</v>
      </c>
    </row>
    <row r="19" spans="1:5">
      <c r="A19" s="4" t="s">
        <v>274</v>
      </c>
      <c r="B19" s="6" t="n">
        <v>0</v>
      </c>
      <c r="C19" s="6" t="n">
        <v>0</v>
      </c>
      <c r="D19" s="6" t="n">
        <v>0</v>
      </c>
      <c r="E19" s="6" t="n">
        <v>0</v>
      </c>
    </row>
    <row r="20" spans="1:5">
      <c r="A20" s="4" t="s">
        <v>275</v>
      </c>
      <c r="B20" s="8" t="n">
        <v>275.6</v>
      </c>
      <c r="C20" s="8" t="n">
        <v>-158.7</v>
      </c>
      <c r="D20" s="8" t="n">
        <v>314.8</v>
      </c>
      <c r="E20" s="8" t="n">
        <v>-793.7</v>
      </c>
    </row>
    <row r="21" spans="1:5">
      <c r="A21" s="4" t="s">
        <v>273</v>
      </c>
      <c r="B21" s="6" t="n">
        <v>0</v>
      </c>
      <c r="C21" s="6" t="n">
        <v>0</v>
      </c>
      <c r="D21" s="6" t="n">
        <v>0</v>
      </c>
      <c r="E21" s="6" t="n">
        <v>0</v>
      </c>
    </row>
    <row r="22" spans="1:5">
      <c r="A22" s="4" t="s">
        <v>274</v>
      </c>
      <c r="B22" s="6" t="n">
        <v>0</v>
      </c>
      <c r="C22" s="6" t="n">
        <v>0</v>
      </c>
      <c r="D22" s="6" t="n">
        <v>0</v>
      </c>
      <c r="E22" s="6" t="n">
        <v>0</v>
      </c>
    </row>
    <row r="23" spans="1:5">
      <c r="A23" s="4" t="s">
        <v>276</v>
      </c>
      <c r="B23" s="6" t="n">
        <v>0</v>
      </c>
      <c r="C23" s="6" t="n">
        <v>0</v>
      </c>
      <c r="D23" s="6" t="n">
        <v>0</v>
      </c>
      <c r="E23" s="6" t="n">
        <v>0</v>
      </c>
    </row>
    <row r="24" spans="1:5">
      <c r="A24" s="4" t="s">
        <v>105</v>
      </c>
      <c r="B24" s="8" t="n">
        <v>275.6</v>
      </c>
      <c r="C24" s="8" t="n">
        <v>-158.7</v>
      </c>
      <c r="D24" s="8" t="n">
        <v>314.8</v>
      </c>
      <c r="E24" s="8" t="n">
        <v>-793.7</v>
      </c>
    </row>
    <row r="25" spans="1:5">
      <c r="A25" s="4" t="s">
        <v>124</v>
      </c>
      <c r="B25" s="8" t="n">
        <v>-83.5</v>
      </c>
      <c r="D25" s="8" t="n">
        <v>-83.5</v>
      </c>
    </row>
    <row r="26" spans="1:5">
      <c r="A26" s="4" t="s">
        <v>277</v>
      </c>
      <c r="B26" s="8" t="n">
        <v>-1566.1</v>
      </c>
      <c r="C26" s="8" t="n">
        <v>-1615.5</v>
      </c>
      <c r="D26" s="8" t="n">
        <v>-1566.1</v>
      </c>
      <c r="E26" s="8" t="n">
        <v>-1615.5</v>
      </c>
    </row>
    <row r="27" spans="1:5">
      <c r="A27" s="4" t="s">
        <v>103</v>
      </c>
    </row>
    <row r="28" spans="1:5">
      <c r="A28" s="3" t="s">
        <v>271</v>
      </c>
    </row>
    <row r="29" spans="1:5">
      <c r="A29" s="4" t="s">
        <v>272</v>
      </c>
      <c r="B29" s="8" t="n">
        <v>-636.2</v>
      </c>
      <c r="C29" s="8" t="n">
        <v>-713.7</v>
      </c>
      <c r="D29" s="8" t="n">
        <v>-647.3</v>
      </c>
      <c r="E29" s="8" t="n">
        <v>-727.8</v>
      </c>
    </row>
    <row r="30" spans="1:5">
      <c r="A30" s="4" t="s">
        <v>273</v>
      </c>
      <c r="B30" s="6" t="n">
        <v>0</v>
      </c>
      <c r="C30" s="8" t="n">
        <v>12.4</v>
      </c>
      <c r="D30" s="6" t="n">
        <v>0</v>
      </c>
      <c r="E30" s="8" t="n">
        <v>12.4</v>
      </c>
    </row>
    <row r="31" spans="1:5">
      <c r="A31" s="4" t="s">
        <v>274</v>
      </c>
      <c r="B31" s="6" t="n">
        <v>0</v>
      </c>
      <c r="C31" s="8" t="n">
        <v>-2.8</v>
      </c>
      <c r="D31" s="6" t="n">
        <v>0</v>
      </c>
      <c r="E31" s="8" t="n">
        <v>-2.8</v>
      </c>
    </row>
    <row r="32" spans="1:5">
      <c r="A32" s="4" t="s">
        <v>275</v>
      </c>
      <c r="B32" s="6" t="n">
        <v>0</v>
      </c>
      <c r="C32" s="8" t="n">
        <v>9.6</v>
      </c>
      <c r="D32" s="6" t="n">
        <v>0</v>
      </c>
      <c r="E32" s="8" t="n">
        <v>9.6</v>
      </c>
    </row>
    <row r="33" spans="1:5">
      <c r="A33" s="4" t="s">
        <v>273</v>
      </c>
      <c r="B33" s="8" t="n">
        <v>7.2</v>
      </c>
      <c r="C33" s="8" t="n">
        <v>13.1</v>
      </c>
      <c r="D33" s="8" t="n">
        <v>23.6</v>
      </c>
      <c r="E33" s="8" t="n">
        <v>33.8</v>
      </c>
    </row>
    <row r="34" spans="1:5">
      <c r="A34" s="4" t="s">
        <v>274</v>
      </c>
      <c r="B34" s="8" t="n">
        <v>-2.5</v>
      </c>
      <c r="C34" s="6" t="n">
        <v>-4</v>
      </c>
      <c r="D34" s="8" t="n">
        <v>-7.8</v>
      </c>
      <c r="E34" s="8" t="n">
        <v>-10.6</v>
      </c>
    </row>
    <row r="35" spans="1:5">
      <c r="A35" s="4" t="s">
        <v>276</v>
      </c>
      <c r="B35" s="8" t="n">
        <v>4.7</v>
      </c>
      <c r="C35" s="8" t="n">
        <v>9.1</v>
      </c>
      <c r="D35" s="8" t="n">
        <v>15.8</v>
      </c>
      <c r="E35" s="8" t="n">
        <v>23.2</v>
      </c>
    </row>
    <row r="36" spans="1:5">
      <c r="A36" s="4" t="s">
        <v>105</v>
      </c>
      <c r="B36" s="8" t="n">
        <v>4.7</v>
      </c>
      <c r="C36" s="8" t="n">
        <v>18.7</v>
      </c>
      <c r="D36" s="8" t="n">
        <v>15.8</v>
      </c>
      <c r="E36" s="8" t="n">
        <v>32.8</v>
      </c>
    </row>
    <row r="37" spans="1:5">
      <c r="A37" s="4" t="s">
        <v>124</v>
      </c>
      <c r="B37" s="8" t="n">
        <v>63.3</v>
      </c>
      <c r="D37" s="8" t="n">
        <v>63.3</v>
      </c>
    </row>
    <row r="38" spans="1:5">
      <c r="A38" s="4" t="s">
        <v>277</v>
      </c>
      <c r="B38" s="8" t="n">
        <v>-568.2</v>
      </c>
      <c r="C38" s="6" t="n">
        <v>-695</v>
      </c>
      <c r="D38" s="8" t="n">
        <v>-568.2</v>
      </c>
      <c r="E38" s="6" t="n">
        <v>-695</v>
      </c>
    </row>
    <row r="39" spans="1:5">
      <c r="A39" s="4" t="s">
        <v>280</v>
      </c>
    </row>
    <row r="40" spans="1:5">
      <c r="A40" s="3" t="s">
        <v>271</v>
      </c>
    </row>
    <row r="41" spans="1:5">
      <c r="A41" s="4" t="s">
        <v>272</v>
      </c>
      <c r="B41" s="8" t="n">
        <v>3.2</v>
      </c>
      <c r="C41" s="8" t="n">
        <v>138.4</v>
      </c>
      <c r="D41" s="8" t="n">
        <v>133.5</v>
      </c>
      <c r="E41" s="8" t="n">
        <v>115.9</v>
      </c>
    </row>
    <row r="42" spans="1:5">
      <c r="A42" s="4" t="s">
        <v>273</v>
      </c>
      <c r="B42" s="8" t="n">
        <v>13.9</v>
      </c>
      <c r="C42" s="8" t="n">
        <v>-30.6</v>
      </c>
      <c r="D42" s="8" t="n">
        <v>28.8</v>
      </c>
      <c r="E42" s="8" t="n">
        <v>5.4</v>
      </c>
    </row>
    <row r="43" spans="1:5">
      <c r="A43" s="4" t="s">
        <v>274</v>
      </c>
      <c r="B43" s="8" t="n">
        <v>-5.1</v>
      </c>
      <c r="C43" s="8" t="n">
        <v>11.5</v>
      </c>
      <c r="D43" s="8" t="n">
        <v>-10.7</v>
      </c>
      <c r="E43" s="6" t="n">
        <v>-2</v>
      </c>
    </row>
    <row r="44" spans="1:5">
      <c r="A44" s="4" t="s">
        <v>275</v>
      </c>
      <c r="B44" s="8" t="n">
        <v>8.800000000000001</v>
      </c>
      <c r="C44" s="8" t="n">
        <v>-19.1</v>
      </c>
      <c r="D44" s="8" t="n">
        <v>18.1</v>
      </c>
      <c r="E44" s="8" t="n">
        <v>3.4</v>
      </c>
    </row>
    <row r="45" spans="1:5">
      <c r="A45" s="4" t="s">
        <v>273</v>
      </c>
      <c r="B45" s="6" t="n">
        <v>0</v>
      </c>
      <c r="C45" s="8" t="n">
        <v>-12.4</v>
      </c>
      <c r="D45" s="8" t="n">
        <v>-223.4</v>
      </c>
      <c r="E45" s="8" t="n">
        <v>-12.4</v>
      </c>
    </row>
    <row r="46" spans="1:5">
      <c r="A46" s="4" t="s">
        <v>274</v>
      </c>
      <c r="B46" s="6" t="n">
        <v>0</v>
      </c>
      <c r="C46" s="8" t="n">
        <v>4.6</v>
      </c>
      <c r="D46" s="8" t="n">
        <v>83.8</v>
      </c>
      <c r="E46" s="8" t="n">
        <v>4.6</v>
      </c>
    </row>
    <row r="47" spans="1:5">
      <c r="A47" s="4" t="s">
        <v>276</v>
      </c>
      <c r="B47" s="6" t="n">
        <v>0</v>
      </c>
      <c r="C47" s="8" t="n">
        <v>-7.8</v>
      </c>
      <c r="D47" s="8" t="n">
        <v>-139.6</v>
      </c>
      <c r="E47" s="8" t="n">
        <v>-7.8</v>
      </c>
    </row>
    <row r="48" spans="1:5">
      <c r="A48" s="4" t="s">
        <v>105</v>
      </c>
      <c r="B48" s="8" t="n">
        <v>8.800000000000001</v>
      </c>
      <c r="C48" s="8" t="n">
        <v>-26.9</v>
      </c>
      <c r="D48" s="8" t="n">
        <v>-121.5</v>
      </c>
      <c r="E48" s="8" t="n">
        <v>-4.4</v>
      </c>
    </row>
    <row r="49" spans="1:5">
      <c r="A49" s="4" t="s">
        <v>124</v>
      </c>
      <c r="B49" s="6" t="n">
        <v>0</v>
      </c>
      <c r="D49" s="6" t="n">
        <v>0</v>
      </c>
    </row>
    <row r="50" spans="1:5">
      <c r="A50" s="4" t="s">
        <v>277</v>
      </c>
      <c r="B50" s="9" t="n">
        <v>12</v>
      </c>
      <c r="C50" s="7" t="n">
        <v>111.5</v>
      </c>
      <c r="D50" s="9" t="n">
        <v>12</v>
      </c>
      <c r="E50" s="7" t="n">
        <v>11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s="1" t="s">
        <v>281</v>
      </c>
      <c r="B1" s="2" t="s">
        <v>282</v>
      </c>
      <c r="C1" s="2" t="s">
        <v>283</v>
      </c>
      <c r="D1" s="2" t="s">
        <v>284</v>
      </c>
      <c r="E1" s="2" t="s">
        <v>283</v>
      </c>
    </row>
    <row r="2" spans="1:5">
      <c r="A2" s="3" t="s">
        <v>285</v>
      </c>
    </row>
    <row r="3" spans="1:5">
      <c r="A3" s="4" t="s">
        <v>147</v>
      </c>
      <c r="D3" s="7" t="n">
        <v>99.59999999999999</v>
      </c>
      <c r="E3" s="7" t="n">
        <v>14207.1</v>
      </c>
    </row>
    <row r="4" spans="1:5">
      <c r="A4" s="4" t="s">
        <v>39</v>
      </c>
      <c r="D4" s="7" t="n">
        <v>67.2</v>
      </c>
    </row>
    <row r="5" spans="1:5">
      <c r="A5" s="4" t="s">
        <v>286</v>
      </c>
    </row>
    <row r="6" spans="1:5">
      <c r="A6" s="3" t="s">
        <v>285</v>
      </c>
    </row>
    <row r="7" spans="1:5">
      <c r="A7" s="4" t="s">
        <v>287</v>
      </c>
      <c r="D7" s="6" t="n">
        <v>5</v>
      </c>
    </row>
    <row r="8" spans="1:5">
      <c r="A8" s="4" t="s">
        <v>147</v>
      </c>
      <c r="D8" s="7" t="n">
        <v>99.59999999999999</v>
      </c>
    </row>
    <row r="9" spans="1:5">
      <c r="A9" s="4" t="s">
        <v>288</v>
      </c>
      <c r="D9" s="6" t="n">
        <v>60</v>
      </c>
    </row>
    <row r="10" spans="1:5">
      <c r="A10" s="4" t="s">
        <v>39</v>
      </c>
      <c r="D10" s="7" t="n">
        <v>67.2</v>
      </c>
    </row>
    <row r="11" spans="1:5">
      <c r="A11" s="4" t="s">
        <v>289</v>
      </c>
    </row>
    <row r="12" spans="1:5">
      <c r="A12" s="3" t="s">
        <v>285</v>
      </c>
    </row>
    <row r="13" spans="1:5">
      <c r="A13" s="4" t="s">
        <v>290</v>
      </c>
      <c r="C13" s="9" t="n">
        <v>47</v>
      </c>
      <c r="E13" s="6" t="n">
        <v>47</v>
      </c>
    </row>
    <row r="14" spans="1:5">
      <c r="A14" s="4" t="s">
        <v>291</v>
      </c>
    </row>
    <row r="15" spans="1:5">
      <c r="A15" s="3" t="s">
        <v>285</v>
      </c>
    </row>
    <row r="16" spans="1:5">
      <c r="A16" s="4" t="s">
        <v>288</v>
      </c>
      <c r="B16" s="9" t="n">
        <v>539</v>
      </c>
    </row>
    <row r="17" spans="1:5">
      <c r="A17" s="4" t="s">
        <v>292</v>
      </c>
      <c r="B17" s="9" t="n">
        <v>53</v>
      </c>
    </row>
    <row r="18" spans="1:5">
      <c r="A18" s="4" t="s">
        <v>293</v>
      </c>
      <c r="B18" s="9" t="n">
        <v>4000</v>
      </c>
    </row>
    <row r="19" spans="1:5">
      <c r="A19" s="4" t="s">
        <v>294</v>
      </c>
    </row>
    <row r="20" spans="1:5">
      <c r="A20" s="3" t="s">
        <v>285</v>
      </c>
    </row>
    <row r="21" spans="1:5">
      <c r="A21" s="4" t="s">
        <v>295</v>
      </c>
      <c r="C21" s="9" t="n">
        <v>25</v>
      </c>
      <c r="E21" s="9" t="n">
        <v>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68</v>
      </c>
    </row>
    <row r="3" spans="1:3">
      <c r="A3" s="3" t="s">
        <v>285</v>
      </c>
    </row>
    <row r="4" spans="1:3">
      <c r="A4" s="4" t="s">
        <v>39</v>
      </c>
      <c r="B4" s="7" t="n">
        <v>67.2</v>
      </c>
    </row>
    <row r="5" spans="1:3">
      <c r="A5" s="4" t="s">
        <v>297</v>
      </c>
      <c r="B5" s="8" t="n">
        <v>99.59999999999999</v>
      </c>
      <c r="C5" s="7" t="n">
        <v>14207.1</v>
      </c>
    </row>
    <row r="6" spans="1:3">
      <c r="A6" s="4" t="s">
        <v>286</v>
      </c>
    </row>
    <row r="7" spans="1:3">
      <c r="A7" s="3" t="s">
        <v>285</v>
      </c>
    </row>
    <row r="8" spans="1:3">
      <c r="A8" s="4" t="s">
        <v>298</v>
      </c>
      <c r="B8" s="8" t="n">
        <v>9.300000000000001</v>
      </c>
    </row>
    <row r="9" spans="1:3">
      <c r="A9" s="4" t="s">
        <v>299</v>
      </c>
      <c r="B9" s="8" t="n">
        <v>8.9</v>
      </c>
    </row>
    <row r="10" spans="1:3">
      <c r="A10" s="4" t="s">
        <v>300</v>
      </c>
      <c r="B10" s="8" t="n">
        <v>5.2</v>
      </c>
    </row>
    <row r="11" spans="1:3">
      <c r="A11" s="4" t="s">
        <v>39</v>
      </c>
      <c r="B11" s="8" t="n">
        <v>67.2</v>
      </c>
    </row>
    <row r="12" spans="1:3">
      <c r="A12" s="4" t="s">
        <v>301</v>
      </c>
      <c r="B12" s="8" t="n">
        <v>25.4</v>
      </c>
    </row>
    <row r="13" spans="1:3">
      <c r="A13" s="4" t="s">
        <v>45</v>
      </c>
      <c r="B13" s="8" t="n">
        <v>-3.6</v>
      </c>
    </row>
    <row r="14" spans="1:3">
      <c r="A14" s="4" t="s">
        <v>302</v>
      </c>
      <c r="B14" s="8" t="n">
        <v>-12.8</v>
      </c>
    </row>
    <row r="15" spans="1:3">
      <c r="A15" s="4" t="s">
        <v>297</v>
      </c>
      <c r="B15" s="7" t="n">
        <v>99.5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7</v>
      </c>
      <c r="D1" s="2" t="s">
        <v>1</v>
      </c>
    </row>
    <row r="2" spans="1:5">
      <c r="B2" s="2" t="s">
        <v>2</v>
      </c>
      <c r="C2" s="2" t="s">
        <v>68</v>
      </c>
      <c r="D2" s="2" t="s">
        <v>2</v>
      </c>
      <c r="E2" s="2" t="s">
        <v>68</v>
      </c>
    </row>
    <row r="3" spans="1:5">
      <c r="A3" s="3" t="s">
        <v>180</v>
      </c>
    </row>
    <row r="4" spans="1:5">
      <c r="A4" s="4" t="s">
        <v>70</v>
      </c>
      <c r="B4" s="7" t="n">
        <v>4132.1</v>
      </c>
      <c r="C4" s="7" t="n">
        <v>3989.2</v>
      </c>
      <c r="D4" s="7" t="n">
        <v>12300.3</v>
      </c>
      <c r="E4" s="7" t="n">
        <v>12049.3</v>
      </c>
    </row>
    <row r="5" spans="1:5">
      <c r="A5" s="4" t="s">
        <v>84</v>
      </c>
      <c r="B5" s="7" t="n">
        <v>402.6</v>
      </c>
      <c r="C5" s="9" t="n">
        <v>437</v>
      </c>
      <c r="D5" s="7" t="n">
        <v>1406.5</v>
      </c>
      <c r="E5" s="7" t="n">
        <v>1261.5</v>
      </c>
    </row>
    <row r="6" spans="1:5">
      <c r="A6" s="4" t="s">
        <v>304</v>
      </c>
      <c r="B6" s="10" t="n">
        <v>0.57</v>
      </c>
      <c r="C6" s="10" t="n">
        <v>0.63</v>
      </c>
      <c r="D6" s="10" t="n">
        <v>2.01</v>
      </c>
      <c r="E6" s="10" t="n">
        <v>1.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31"/>
    <col customWidth="1" max="12" min="12" width="21"/>
    <col customWidth="1" max="13" min="13" width="14"/>
  </cols>
  <sheetData>
    <row r="1" spans="1:13">
      <c r="A1" s="1" t="s">
        <v>305</v>
      </c>
      <c r="B1" s="2" t="s">
        <v>266</v>
      </c>
      <c r="E1" s="2" t="s">
        <v>67</v>
      </c>
      <c r="G1" s="2" t="s">
        <v>306</v>
      </c>
      <c r="I1" s="2" t="s">
        <v>1</v>
      </c>
      <c r="K1" s="2" t="s">
        <v>267</v>
      </c>
    </row>
    <row r="2" spans="1:13">
      <c r="B2" s="2" t="s">
        <v>307</v>
      </c>
      <c r="C2" s="2" t="s">
        <v>308</v>
      </c>
      <c r="D2" s="2" t="s">
        <v>309</v>
      </c>
      <c r="E2" s="2" t="s">
        <v>310</v>
      </c>
      <c r="F2" s="2" t="s">
        <v>283</v>
      </c>
      <c r="G2" s="2" t="s">
        <v>311</v>
      </c>
      <c r="H2" s="2" t="s">
        <v>312</v>
      </c>
      <c r="I2" s="2" t="s">
        <v>310</v>
      </c>
      <c r="J2" s="2" t="s">
        <v>313</v>
      </c>
      <c r="K2" s="2" t="s">
        <v>314</v>
      </c>
      <c r="L2" s="2" t="s">
        <v>315</v>
      </c>
      <c r="M2" s="2" t="s">
        <v>316</v>
      </c>
    </row>
    <row r="3" spans="1:13">
      <c r="A3" s="3" t="s">
        <v>317</v>
      </c>
    </row>
    <row r="4" spans="1:13">
      <c r="A4" s="4" t="s">
        <v>318</v>
      </c>
      <c r="M4" s="8" t="n">
        <v>0.5</v>
      </c>
    </row>
    <row r="5" spans="1:13">
      <c r="A5" s="4" t="s">
        <v>50</v>
      </c>
      <c r="E5" s="7" t="n">
        <v>8312.200000000001</v>
      </c>
      <c r="I5" s="7" t="n">
        <v>8312.200000000001</v>
      </c>
      <c r="K5" s="7" t="n">
        <v>12870.4</v>
      </c>
    </row>
    <row r="6" spans="1:13">
      <c r="A6" s="4" t="s">
        <v>319</v>
      </c>
      <c r="B6" s="9" t="n">
        <v>1900</v>
      </c>
    </row>
    <row r="7" spans="1:13">
      <c r="A7" s="4" t="s">
        <v>158</v>
      </c>
      <c r="B7" s="9" t="n">
        <v>-188</v>
      </c>
      <c r="E7" s="6" t="n">
        <v>-188</v>
      </c>
      <c r="I7" s="8" t="n">
        <v>-188.1</v>
      </c>
      <c r="J7" s="9" t="n">
        <v>0</v>
      </c>
    </row>
    <row r="8" spans="1:13">
      <c r="A8" s="4" t="s">
        <v>320</v>
      </c>
      <c r="E8" s="6" t="n">
        <v>0</v>
      </c>
      <c r="F8" s="7" t="n">
        <v>1524.6</v>
      </c>
      <c r="I8" s="8" t="n">
        <v>3029.8</v>
      </c>
      <c r="J8" s="7" t="n">
        <v>4948.5</v>
      </c>
    </row>
    <row r="9" spans="1:13">
      <c r="A9" s="4" t="s">
        <v>321</v>
      </c>
      <c r="J9" s="6" t="n">
        <v>26</v>
      </c>
    </row>
    <row r="10" spans="1:13">
      <c r="A10" s="4" t="s">
        <v>173</v>
      </c>
      <c r="I10" s="6" t="n">
        <v>0</v>
      </c>
      <c r="J10" s="7" t="n">
        <v>-2291.7</v>
      </c>
    </row>
    <row r="11" spans="1:13">
      <c r="A11" s="4" t="s">
        <v>322</v>
      </c>
    </row>
    <row r="12" spans="1:13">
      <c r="A12" s="3" t="s">
        <v>317</v>
      </c>
    </row>
    <row r="13" spans="1:13">
      <c r="A13" s="4" t="s">
        <v>50</v>
      </c>
      <c r="C13" s="9" t="n">
        <v>3400</v>
      </c>
    </row>
    <row r="14" spans="1:13">
      <c r="A14" s="4" t="s">
        <v>323</v>
      </c>
      <c r="C14" s="6" t="n">
        <v>3000</v>
      </c>
    </row>
    <row r="15" spans="1:13">
      <c r="A15" s="4" t="s">
        <v>320</v>
      </c>
      <c r="G15" s="9" t="n">
        <v>3000</v>
      </c>
      <c r="K15" s="6" t="n">
        <v>6100</v>
      </c>
    </row>
    <row r="16" spans="1:13">
      <c r="A16" s="4" t="s">
        <v>324</v>
      </c>
      <c r="E16" s="6" t="n">
        <v>22</v>
      </c>
      <c r="I16" s="6" t="n">
        <v>48</v>
      </c>
    </row>
    <row r="17" spans="1:13">
      <c r="A17" s="4" t="s">
        <v>325</v>
      </c>
    </row>
    <row r="18" spans="1:13">
      <c r="A18" s="3" t="s">
        <v>317</v>
      </c>
    </row>
    <row r="19" spans="1:13">
      <c r="A19" s="4" t="s">
        <v>320</v>
      </c>
      <c r="H19" s="9" t="n">
        <v>346</v>
      </c>
      <c r="L19" s="9" t="n">
        <v>760</v>
      </c>
    </row>
    <row r="20" spans="1:13">
      <c r="A20" s="4" t="s">
        <v>321</v>
      </c>
      <c r="D20" s="6" t="n">
        <v>26</v>
      </c>
    </row>
    <row r="21" spans="1:13">
      <c r="A21" s="4" t="s">
        <v>173</v>
      </c>
      <c r="D21" s="9" t="n">
        <v>-2300</v>
      </c>
    </row>
    <row r="22" spans="1:13">
      <c r="A22" s="4" t="s">
        <v>326</v>
      </c>
      <c r="D22" s="8" t="n">
        <v>62.5</v>
      </c>
    </row>
    <row r="23" spans="1:13">
      <c r="A23" s="4" t="s">
        <v>327</v>
      </c>
      <c r="D23" s="4" t="s">
        <v>328</v>
      </c>
    </row>
    <row r="24" spans="1:13">
      <c r="A24" s="4" t="s">
        <v>329</v>
      </c>
      <c r="K24" s="9" t="n">
        <v>767</v>
      </c>
    </row>
    <row r="25" spans="1:13">
      <c r="A25" s="4" t="s">
        <v>330</v>
      </c>
      <c r="K25" s="10" t="n">
        <v>1.08</v>
      </c>
    </row>
    <row r="26" spans="1:13">
      <c r="A26" s="4" t="s">
        <v>331</v>
      </c>
    </row>
    <row r="27" spans="1:13">
      <c r="A27" s="3" t="s">
        <v>317</v>
      </c>
    </row>
    <row r="28" spans="1:13">
      <c r="A28" s="4" t="s">
        <v>50</v>
      </c>
      <c r="E28" s="9" t="n">
        <v>0</v>
      </c>
      <c r="I28" s="9" t="n">
        <v>0</v>
      </c>
      <c r="K28" s="9" t="n">
        <v>500</v>
      </c>
    </row>
    <row r="29" spans="1:13">
      <c r="A29" s="4" t="s">
        <v>332</v>
      </c>
      <c r="C29" s="9" t="n">
        <v>500</v>
      </c>
    </row>
    <row r="30" spans="1:13">
      <c r="A30" s="4" t="s">
        <v>333</v>
      </c>
      <c r="C30" s="4" t="s">
        <v>334</v>
      </c>
      <c r="E30" s="4" t="s">
        <v>334</v>
      </c>
      <c r="I30" s="4" t="s">
        <v>334</v>
      </c>
    </row>
    <row r="31" spans="1:13">
      <c r="A31" s="4" t="s">
        <v>335</v>
      </c>
    </row>
    <row r="32" spans="1:13">
      <c r="A32" s="3" t="s">
        <v>317</v>
      </c>
    </row>
    <row r="33" spans="1:13">
      <c r="A33" s="4" t="s">
        <v>50</v>
      </c>
      <c r="E33" s="9" t="n">
        <v>0</v>
      </c>
      <c r="I33" s="9" t="n">
        <v>0</v>
      </c>
      <c r="K33" s="6" t="n">
        <v>500</v>
      </c>
    </row>
    <row r="34" spans="1:13">
      <c r="A34" s="4" t="s">
        <v>333</v>
      </c>
      <c r="E34" s="4" t="s">
        <v>336</v>
      </c>
      <c r="I34" s="4" t="s">
        <v>336</v>
      </c>
    </row>
    <row r="35" spans="1:13">
      <c r="A35" s="4" t="s">
        <v>337</v>
      </c>
    </row>
    <row r="36" spans="1:13">
      <c r="A36" s="3" t="s">
        <v>317</v>
      </c>
    </row>
    <row r="37" spans="1:13">
      <c r="A37" s="4" t="s">
        <v>50</v>
      </c>
      <c r="E37" s="9" t="n">
        <v>0</v>
      </c>
      <c r="I37" s="9" t="n">
        <v>0</v>
      </c>
      <c r="K37" s="6" t="n">
        <v>750</v>
      </c>
    </row>
    <row r="38" spans="1:13">
      <c r="A38" s="4" t="s">
        <v>333</v>
      </c>
      <c r="E38" s="4" t="s">
        <v>338</v>
      </c>
      <c r="I38" s="4" t="s">
        <v>338</v>
      </c>
    </row>
    <row r="39" spans="1:13">
      <c r="A39" s="4" t="s">
        <v>339</v>
      </c>
    </row>
    <row r="40" spans="1:13">
      <c r="A40" s="3" t="s">
        <v>317</v>
      </c>
    </row>
    <row r="41" spans="1:13">
      <c r="A41" s="4" t="s">
        <v>50</v>
      </c>
      <c r="E41" s="9" t="n">
        <v>0</v>
      </c>
      <c r="I41" s="9" t="n">
        <v>0</v>
      </c>
      <c r="K41" s="9" t="n">
        <v>600</v>
      </c>
    </row>
    <row r="42" spans="1:13">
      <c r="A42" s="4" t="s">
        <v>333</v>
      </c>
      <c r="E42" s="4" t="s">
        <v>340</v>
      </c>
      <c r="I42" s="4" t="s">
        <v>340</v>
      </c>
    </row>
  </sheetData>
  <mergeCells count="6">
    <mergeCell ref="A1:A2"/>
    <mergeCell ref="B1:D1"/>
    <mergeCell ref="E1:F1"/>
    <mergeCell ref="G1:H1"/>
    <mergeCell ref="I1:J1"/>
    <mergeCell ref="K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67</v>
      </c>
      <c r="D1" s="2" t="s">
        <v>1</v>
      </c>
    </row>
    <row r="2" spans="1:5">
      <c r="B2" s="2" t="s">
        <v>2</v>
      </c>
      <c r="C2" s="2" t="s">
        <v>68</v>
      </c>
      <c r="D2" s="2" t="s">
        <v>2</v>
      </c>
      <c r="E2" s="2" t="s">
        <v>68</v>
      </c>
    </row>
    <row r="3" spans="1:5">
      <c r="A3" s="3" t="s">
        <v>183</v>
      </c>
    </row>
    <row r="4" spans="1:5">
      <c r="A4" s="4" t="s">
        <v>70</v>
      </c>
      <c r="B4" s="9" t="n">
        <v>0</v>
      </c>
      <c r="C4" s="7" t="n">
        <v>1524.6</v>
      </c>
      <c r="D4" s="7" t="n">
        <v>3029.8</v>
      </c>
      <c r="E4" s="7" t="n">
        <v>4948.5</v>
      </c>
    </row>
    <row r="5" spans="1:5">
      <c r="A5" s="4" t="s">
        <v>71</v>
      </c>
      <c r="B5" s="6" t="n">
        <v>0</v>
      </c>
      <c r="C5" s="6" t="n">
        <v>-781</v>
      </c>
      <c r="D5" s="8" t="n">
        <v>-1566.4</v>
      </c>
      <c r="E5" s="8" t="n">
        <v>-2465.2</v>
      </c>
    </row>
    <row r="6" spans="1:5">
      <c r="A6" s="4" t="s">
        <v>342</v>
      </c>
      <c r="B6" s="8" t="n">
        <v>-16.4</v>
      </c>
      <c r="C6" s="6" t="n">
        <v>-327</v>
      </c>
      <c r="D6" s="6" t="n">
        <v>-696</v>
      </c>
      <c r="E6" s="8" t="n">
        <v>-1121.1</v>
      </c>
    </row>
    <row r="7" spans="1:5">
      <c r="A7" s="4" t="s">
        <v>75</v>
      </c>
      <c r="B7" s="6" t="n">
        <v>0</v>
      </c>
      <c r="C7" s="8" t="n">
        <v>-95.8</v>
      </c>
      <c r="D7" s="8" t="n">
        <v>-190.4</v>
      </c>
      <c r="E7" s="8" t="n">
        <v>-366.7</v>
      </c>
    </row>
    <row r="8" spans="1:5">
      <c r="A8" s="4" t="s">
        <v>80</v>
      </c>
      <c r="B8" s="6" t="n">
        <v>0</v>
      </c>
      <c r="C8" s="8" t="n">
        <v>-6.3</v>
      </c>
      <c r="D8" s="8" t="n">
        <v>-19.7</v>
      </c>
      <c r="E8" s="8" t="n">
        <v>-16.2</v>
      </c>
    </row>
    <row r="9" spans="1:5">
      <c r="A9" s="4" t="s">
        <v>81</v>
      </c>
      <c r="B9" s="6" t="n">
        <v>0</v>
      </c>
      <c r="C9" s="8" t="n">
        <v>0.1</v>
      </c>
      <c r="D9" s="6" t="n">
        <v>0</v>
      </c>
      <c r="E9" s="8" t="n">
        <v>0.7</v>
      </c>
    </row>
    <row r="10" spans="1:5">
      <c r="A10" s="4" t="s">
        <v>343</v>
      </c>
      <c r="B10" s="6" t="n">
        <v>0</v>
      </c>
      <c r="C10" s="8" t="n">
        <v>813.3</v>
      </c>
      <c r="D10" s="6" t="n">
        <v>0</v>
      </c>
      <c r="E10" s="8" t="n">
        <v>813.3</v>
      </c>
    </row>
    <row r="11" spans="1:5">
      <c r="A11" s="4" t="s">
        <v>344</v>
      </c>
      <c r="B11" s="8" t="n">
        <v>-16.4</v>
      </c>
      <c r="C11" s="8" t="n">
        <v>1127.9</v>
      </c>
      <c r="D11" s="8" t="n">
        <v>557.3</v>
      </c>
      <c r="E11" s="8" t="n">
        <v>1793.3</v>
      </c>
    </row>
    <row r="12" spans="1:5">
      <c r="A12" s="4" t="s">
        <v>83</v>
      </c>
      <c r="B12" s="8" t="n">
        <v>5.4</v>
      </c>
      <c r="C12" s="8" t="n">
        <v>-104.5</v>
      </c>
      <c r="D12" s="6" t="n">
        <v>-157</v>
      </c>
      <c r="E12" s="8" t="n">
        <v>-350.2</v>
      </c>
    </row>
    <row r="13" spans="1:5">
      <c r="A13" s="4" t="s">
        <v>85</v>
      </c>
      <c r="B13" s="9" t="n">
        <v>-11</v>
      </c>
      <c r="C13" s="7" t="n">
        <v>1023.4</v>
      </c>
      <c r="D13" s="7" t="n">
        <v>400.3</v>
      </c>
      <c r="E13" s="7" t="n">
        <v>144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45</v>
      </c>
      <c r="B1" s="2" t="s">
        <v>346</v>
      </c>
    </row>
    <row r="2" spans="1:2">
      <c r="A2" s="3" t="s">
        <v>347</v>
      </c>
    </row>
    <row r="3" spans="1:2">
      <c r="A3" s="4" t="s">
        <v>28</v>
      </c>
      <c r="B3" s="9" t="n">
        <v>979</v>
      </c>
    </row>
    <row r="4" spans="1:2">
      <c r="A4" s="4" t="s">
        <v>299</v>
      </c>
      <c r="B4" s="8" t="n">
        <v>522.3</v>
      </c>
    </row>
    <row r="5" spans="1:2">
      <c r="A5" s="4" t="s">
        <v>348</v>
      </c>
      <c r="B5" s="8" t="n">
        <v>522.9</v>
      </c>
    </row>
    <row r="6" spans="1:2">
      <c r="A6" s="4" t="s">
        <v>39</v>
      </c>
      <c r="B6" s="8" t="n">
        <v>4055.4</v>
      </c>
    </row>
    <row r="7" spans="1:2">
      <c r="A7" s="4" t="s">
        <v>40</v>
      </c>
      <c r="B7" s="6" t="n">
        <v>725</v>
      </c>
    </row>
    <row r="8" spans="1:2">
      <c r="A8" s="4" t="s">
        <v>349</v>
      </c>
      <c r="B8" s="8" t="n">
        <v>470.9</v>
      </c>
    </row>
    <row r="9" spans="1:2">
      <c r="A9" s="4" t="s">
        <v>350</v>
      </c>
      <c r="B9" s="8" t="n">
        <v>7275.5</v>
      </c>
    </row>
    <row r="10" spans="1:2">
      <c r="A10" s="3" t="s">
        <v>351</v>
      </c>
    </row>
    <row r="11" spans="1:2">
      <c r="A11" s="4" t="s">
        <v>45</v>
      </c>
      <c r="B11" s="8" t="n">
        <v>657.1</v>
      </c>
    </row>
    <row r="12" spans="1:2">
      <c r="A12" s="4" t="s">
        <v>46</v>
      </c>
      <c r="B12" s="8" t="n">
        <v>666.8</v>
      </c>
    </row>
    <row r="13" spans="1:2">
      <c r="A13" s="4" t="s">
        <v>49</v>
      </c>
      <c r="B13" s="8" t="n">
        <v>512.6</v>
      </c>
    </row>
    <row r="14" spans="1:2">
      <c r="A14" s="4" t="s">
        <v>352</v>
      </c>
      <c r="B14" s="7" t="n">
        <v>18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68</v>
      </c>
      <c r="D2" s="2" t="s">
        <v>2</v>
      </c>
      <c r="E2" s="2" t="s">
        <v>68</v>
      </c>
    </row>
    <row r="3" spans="1:5">
      <c r="A3" s="3" t="s">
        <v>100</v>
      </c>
    </row>
    <row r="4" spans="1:5">
      <c r="A4" s="4" t="s">
        <v>86</v>
      </c>
      <c r="B4" s="7" t="n">
        <v>391.6</v>
      </c>
      <c r="C4" s="7" t="n">
        <v>1403.3</v>
      </c>
      <c r="D4" s="7" t="n">
        <v>1806.7</v>
      </c>
      <c r="E4" s="7" t="n">
        <v>2668.8</v>
      </c>
    </row>
    <row r="5" spans="1:5">
      <c r="A5" s="3" t="s">
        <v>101</v>
      </c>
    </row>
    <row r="6" spans="1:5">
      <c r="A6" s="4" t="s">
        <v>102</v>
      </c>
      <c r="B6" s="8" t="n">
        <v>275.6</v>
      </c>
      <c r="C6" s="8" t="n">
        <v>-158.7</v>
      </c>
      <c r="D6" s="8" t="n">
        <v>314.8</v>
      </c>
      <c r="E6" s="8" t="n">
        <v>-793.7</v>
      </c>
    </row>
    <row r="7" spans="1:5">
      <c r="A7" s="4" t="s">
        <v>103</v>
      </c>
      <c r="B7" s="8" t="n">
        <v>4.7</v>
      </c>
      <c r="C7" s="8" t="n">
        <v>18.7</v>
      </c>
      <c r="D7" s="8" t="n">
        <v>15.8</v>
      </c>
      <c r="E7" s="8" t="n">
        <v>32.8</v>
      </c>
    </row>
    <row r="8" spans="1:5">
      <c r="A8" s="4" t="s">
        <v>104</v>
      </c>
      <c r="B8" s="8" t="n">
        <v>8.800000000000001</v>
      </c>
      <c r="C8" s="8" t="n">
        <v>-26.9</v>
      </c>
      <c r="D8" s="8" t="n">
        <v>-121.5</v>
      </c>
      <c r="E8" s="8" t="n">
        <v>-4.4</v>
      </c>
    </row>
    <row r="9" spans="1:5">
      <c r="A9" s="4" t="s">
        <v>105</v>
      </c>
      <c r="B9" s="8" t="n">
        <v>289.1</v>
      </c>
      <c r="C9" s="8" t="n">
        <v>-166.9</v>
      </c>
      <c r="D9" s="8" t="n">
        <v>209.1</v>
      </c>
      <c r="E9" s="8" t="n">
        <v>-765.3</v>
      </c>
    </row>
    <row r="10" spans="1:5">
      <c r="A10" s="4" t="s">
        <v>106</v>
      </c>
      <c r="B10" s="7" t="n">
        <v>680.7</v>
      </c>
      <c r="C10" s="7" t="n">
        <v>1236.4</v>
      </c>
      <c r="D10" s="7" t="n">
        <v>2015.8</v>
      </c>
      <c r="E10" s="7" t="n">
        <v>19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353</v>
      </c>
      <c r="B1" s="2" t="s">
        <v>1</v>
      </c>
    </row>
    <row r="2" spans="1:2">
      <c r="B2" s="2" t="s">
        <v>310</v>
      </c>
    </row>
    <row r="3" spans="1:2">
      <c r="A3" s="3" t="s">
        <v>354</v>
      </c>
    </row>
    <row r="4" spans="1:2">
      <c r="A4" s="4" t="s">
        <v>272</v>
      </c>
      <c r="B4" s="7" t="n">
        <v>21014.9</v>
      </c>
    </row>
    <row r="5" spans="1:2">
      <c r="A5" s="4" t="s">
        <v>355</v>
      </c>
      <c r="B5" s="8" t="n">
        <v>67.2</v>
      </c>
    </row>
    <row r="6" spans="1:2">
      <c r="A6" s="4" t="s">
        <v>356</v>
      </c>
      <c r="B6" s="8" t="n">
        <v>91.3</v>
      </c>
    </row>
    <row r="7" spans="1:2">
      <c r="A7" s="4" t="s">
        <v>357</v>
      </c>
      <c r="B7" s="8" t="n">
        <v>407.5</v>
      </c>
    </row>
    <row r="8" spans="1:2">
      <c r="A8" s="4" t="s">
        <v>277</v>
      </c>
      <c r="B8" s="7" t="n">
        <v>2158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8</v>
      </c>
      <c r="B1" s="2" t="s">
        <v>2</v>
      </c>
      <c r="C1" s="2" t="s">
        <v>25</v>
      </c>
    </row>
    <row r="2" spans="1:3">
      <c r="A2" s="3" t="s">
        <v>359</v>
      </c>
    </row>
    <row r="3" spans="1:3">
      <c r="A3" s="4" t="s">
        <v>360</v>
      </c>
      <c r="B3" s="7" t="n">
        <v>21580.9</v>
      </c>
      <c r="C3" s="7" t="n">
        <v>21014.9</v>
      </c>
    </row>
    <row r="4" spans="1:3">
      <c r="A4" s="4" t="s">
        <v>361</v>
      </c>
    </row>
    <row r="5" spans="1:3">
      <c r="A5" s="3" t="s">
        <v>359</v>
      </c>
    </row>
    <row r="6" spans="1:3">
      <c r="A6" s="4" t="s">
        <v>360</v>
      </c>
      <c r="B6" s="8" t="n">
        <v>11689.1</v>
      </c>
      <c r="C6" s="8" t="n">
        <v>11308.5</v>
      </c>
    </row>
    <row r="7" spans="1:3">
      <c r="A7" s="4" t="s">
        <v>362</v>
      </c>
    </row>
    <row r="8" spans="1:3">
      <c r="A8" s="3" t="s">
        <v>359</v>
      </c>
    </row>
    <row r="9" spans="1:3">
      <c r="A9" s="4" t="s">
        <v>360</v>
      </c>
      <c r="B9" s="8" t="n">
        <v>4435.2</v>
      </c>
      <c r="C9" s="8" t="n">
        <v>4387.4</v>
      </c>
    </row>
    <row r="10" spans="1:3">
      <c r="A10" s="4" t="s">
        <v>363</v>
      </c>
    </row>
    <row r="11" spans="1:3">
      <c r="A11" s="3" t="s">
        <v>359</v>
      </c>
    </row>
    <row r="12" spans="1:3">
      <c r="A12" s="4" t="s">
        <v>360</v>
      </c>
      <c r="B12" s="8" t="n">
        <v>3313.2</v>
      </c>
      <c r="C12" s="8" t="n">
        <v>3236.1</v>
      </c>
    </row>
    <row r="13" spans="1:3">
      <c r="A13" s="4" t="s">
        <v>364</v>
      </c>
    </row>
    <row r="14" spans="1:3">
      <c r="A14" s="3" t="s">
        <v>359</v>
      </c>
    </row>
    <row r="15" spans="1:3">
      <c r="A15" s="4" t="s">
        <v>360</v>
      </c>
      <c r="B15" s="7" t="n">
        <v>2143.4</v>
      </c>
      <c r="C15" s="7" t="n">
        <v>208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5</v>
      </c>
    </row>
    <row r="2" spans="1:3">
      <c r="A2" s="3" t="s">
        <v>347</v>
      </c>
    </row>
    <row r="3" spans="1:3">
      <c r="A3" s="4" t="s">
        <v>366</v>
      </c>
      <c r="B3" s="7" t="n">
        <v>160.8</v>
      </c>
      <c r="C3" s="7" t="n">
        <v>401.4</v>
      </c>
    </row>
    <row r="4" spans="1:3">
      <c r="A4" s="3" t="s">
        <v>351</v>
      </c>
    </row>
    <row r="5" spans="1:3">
      <c r="A5" s="4" t="s">
        <v>367</v>
      </c>
      <c r="B5" s="8" t="n">
        <v>51.9</v>
      </c>
      <c r="C5" s="8" t="n">
        <v>55.5</v>
      </c>
    </row>
    <row r="6" spans="1:3">
      <c r="A6" s="4" t="s">
        <v>368</v>
      </c>
    </row>
    <row r="7" spans="1:3">
      <c r="A7" s="3" t="s">
        <v>347</v>
      </c>
    </row>
    <row r="8" spans="1:3">
      <c r="A8" s="4" t="s">
        <v>366</v>
      </c>
      <c r="B8" s="8" t="n">
        <v>105.8</v>
      </c>
      <c r="C8" s="8" t="n">
        <v>342.3</v>
      </c>
    </row>
    <row r="9" spans="1:3">
      <c r="A9" s="3" t="s">
        <v>351</v>
      </c>
    </row>
    <row r="10" spans="1:3">
      <c r="A10" s="4" t="s">
        <v>367</v>
      </c>
      <c r="B10" s="6" t="n">
        <v>0</v>
      </c>
      <c r="C10" s="6" t="n">
        <v>0</v>
      </c>
    </row>
    <row r="11" spans="1:3">
      <c r="A11" s="4" t="s">
        <v>369</v>
      </c>
    </row>
    <row r="12" spans="1:3">
      <c r="A12" s="3" t="s">
        <v>347</v>
      </c>
    </row>
    <row r="13" spans="1:3">
      <c r="A13" s="4" t="s">
        <v>366</v>
      </c>
      <c r="B13" s="6" t="n">
        <v>55</v>
      </c>
      <c r="C13" s="8" t="n">
        <v>59.1</v>
      </c>
    </row>
    <row r="14" spans="1:3">
      <c r="A14" s="3" t="s">
        <v>351</v>
      </c>
    </row>
    <row r="15" spans="1:3">
      <c r="A15" s="4" t="s">
        <v>367</v>
      </c>
      <c r="B15" s="8" t="n">
        <v>51.9</v>
      </c>
      <c r="C15" s="8" t="n">
        <v>55.5</v>
      </c>
    </row>
    <row r="16" spans="1:3">
      <c r="A16" s="4" t="s">
        <v>370</v>
      </c>
    </row>
    <row r="17" spans="1:3">
      <c r="A17" s="3" t="s">
        <v>347</v>
      </c>
    </row>
    <row r="18" spans="1:3">
      <c r="A18" s="4" t="s">
        <v>366</v>
      </c>
      <c r="B18" s="6" t="n">
        <v>0</v>
      </c>
      <c r="C18" s="6" t="n">
        <v>0</v>
      </c>
    </row>
    <row r="19" spans="1:3">
      <c r="A19" s="3" t="s">
        <v>351</v>
      </c>
    </row>
    <row r="20" spans="1:3">
      <c r="A20" s="4" t="s">
        <v>367</v>
      </c>
      <c r="B20" s="9" t="n">
        <v>0</v>
      </c>
      <c r="C20" s="9"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347</v>
      </c>
    </row>
    <row r="3" spans="1:3">
      <c r="A3" s="4" t="s">
        <v>366</v>
      </c>
      <c r="B3" s="7" t="n">
        <v>160.8</v>
      </c>
      <c r="C3" s="7" t="n">
        <v>401.4</v>
      </c>
    </row>
    <row r="4" spans="1:3">
      <c r="A4" s="4" t="s">
        <v>372</v>
      </c>
    </row>
    <row r="5" spans="1:3">
      <c r="A5" s="3" t="s">
        <v>347</v>
      </c>
    </row>
    <row r="6" spans="1:3">
      <c r="A6" s="4" t="s">
        <v>366</v>
      </c>
      <c r="B6" s="8" t="n">
        <v>160.8</v>
      </c>
      <c r="C6" s="8" t="n">
        <v>401.4</v>
      </c>
    </row>
    <row r="7" spans="1:3">
      <c r="A7" s="3" t="s">
        <v>351</v>
      </c>
    </row>
    <row r="8" spans="1:3">
      <c r="A8" s="4" t="s">
        <v>44</v>
      </c>
      <c r="B8" s="8" t="n">
        <v>809.1</v>
      </c>
      <c r="C8" s="8" t="n">
        <v>845.2</v>
      </c>
    </row>
    <row r="9" spans="1:3">
      <c r="A9" s="4" t="s">
        <v>50</v>
      </c>
      <c r="B9" s="8" t="n">
        <v>7503.1</v>
      </c>
      <c r="C9" s="8" t="n">
        <v>12025.2</v>
      </c>
    </row>
    <row r="10" spans="1:3">
      <c r="A10" s="4" t="s">
        <v>373</v>
      </c>
    </row>
    <row r="11" spans="1:3">
      <c r="A11" s="3" t="s">
        <v>347</v>
      </c>
    </row>
    <row r="12" spans="1:3">
      <c r="A12" s="4" t="s">
        <v>366</v>
      </c>
      <c r="B12" s="8" t="n">
        <v>160.8</v>
      </c>
      <c r="C12" s="8" t="n">
        <v>401.4</v>
      </c>
    </row>
    <row r="13" spans="1:3">
      <c r="A13" s="3" t="s">
        <v>351</v>
      </c>
    </row>
    <row r="14" spans="1:3">
      <c r="A14" s="4" t="s">
        <v>44</v>
      </c>
      <c r="B14" s="8" t="n">
        <v>809.1</v>
      </c>
      <c r="C14" s="8" t="n">
        <v>845.2</v>
      </c>
    </row>
    <row r="15" spans="1:3">
      <c r="A15" s="4" t="s">
        <v>50</v>
      </c>
      <c r="B15" s="7" t="n">
        <v>8098.9</v>
      </c>
      <c r="C15" s="7" t="n">
        <v>1247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31"/>
    <col customWidth="1" max="13" min="13" width="31"/>
  </cols>
  <sheetData>
    <row r="1" spans="1:13">
      <c r="A1" s="1" t="s">
        <v>374</v>
      </c>
      <c r="B1" s="2" t="s">
        <v>375</v>
      </c>
      <c r="C1" s="2" t="s">
        <v>376</v>
      </c>
      <c r="D1" s="2" t="s">
        <v>377</v>
      </c>
      <c r="E1" s="2" t="s">
        <v>378</v>
      </c>
      <c r="F1" s="2" t="s">
        <v>307</v>
      </c>
      <c r="G1" s="2" t="s">
        <v>308</v>
      </c>
      <c r="H1" s="2" t="s">
        <v>310</v>
      </c>
      <c r="I1" s="2" t="s">
        <v>379</v>
      </c>
      <c r="J1" s="2" t="s">
        <v>283</v>
      </c>
      <c r="K1" s="2" t="s">
        <v>380</v>
      </c>
      <c r="L1" s="2" t="s">
        <v>381</v>
      </c>
      <c r="M1" s="2" t="s">
        <v>314</v>
      </c>
    </row>
    <row r="2" spans="1:13">
      <c r="A2" s="3" t="s">
        <v>382</v>
      </c>
    </row>
    <row r="3" spans="1:13">
      <c r="A3" s="4" t="s">
        <v>383</v>
      </c>
      <c r="L3" s="9" t="n">
        <v>26</v>
      </c>
      <c r="M3" s="9" t="n">
        <v>9</v>
      </c>
    </row>
    <row r="4" spans="1:13">
      <c r="A4" s="4" t="s">
        <v>319</v>
      </c>
      <c r="F4" s="9" t="n">
        <v>1900</v>
      </c>
    </row>
    <row r="5" spans="1:13">
      <c r="A5" s="4" t="s">
        <v>158</v>
      </c>
      <c r="F5" s="6" t="n">
        <v>-188</v>
      </c>
      <c r="H5" s="9" t="n">
        <v>-188</v>
      </c>
      <c r="I5" s="7" t="n">
        <v>-188.1</v>
      </c>
      <c r="J5" s="9" t="n">
        <v>0</v>
      </c>
    </row>
    <row r="6" spans="1:13">
      <c r="A6" s="4" t="s">
        <v>384</v>
      </c>
      <c r="F6" s="9" t="n">
        <v>9</v>
      </c>
    </row>
    <row r="7" spans="1:13">
      <c r="A7" s="4" t="s">
        <v>50</v>
      </c>
      <c r="L7" s="7" t="n">
        <v>8312.200000000001</v>
      </c>
      <c r="M7" s="7" t="n">
        <v>12870.4</v>
      </c>
    </row>
    <row r="8" spans="1:13">
      <c r="A8" s="4" t="s">
        <v>385</v>
      </c>
      <c r="L8" s="10" t="n">
        <v>0.01</v>
      </c>
      <c r="M8" s="10" t="n">
        <v>0.01</v>
      </c>
    </row>
    <row r="9" spans="1:13">
      <c r="A9" s="4" t="s">
        <v>128</v>
      </c>
      <c r="I9" s="7" t="n">
        <v>2.7</v>
      </c>
    </row>
    <row r="10" spans="1:13">
      <c r="A10" s="4" t="s">
        <v>322</v>
      </c>
    </row>
    <row r="11" spans="1:13">
      <c r="A11" s="3" t="s">
        <v>382</v>
      </c>
    </row>
    <row r="12" spans="1:13">
      <c r="A12" s="4" t="s">
        <v>323</v>
      </c>
      <c r="G12" s="9" t="n">
        <v>3000</v>
      </c>
    </row>
    <row r="13" spans="1:13">
      <c r="A13" s="4" t="s">
        <v>50</v>
      </c>
      <c r="G13" s="6" t="n">
        <v>3400</v>
      </c>
    </row>
    <row r="14" spans="1:13">
      <c r="A14" s="4" t="s">
        <v>386</v>
      </c>
    </row>
    <row r="15" spans="1:13">
      <c r="A15" s="3" t="s">
        <v>382</v>
      </c>
    </row>
    <row r="16" spans="1:13">
      <c r="A16" s="4" t="s">
        <v>333</v>
      </c>
      <c r="B16" s="4" t="s">
        <v>387</v>
      </c>
      <c r="L16" s="4" t="s">
        <v>387</v>
      </c>
    </row>
    <row r="17" spans="1:13">
      <c r="A17" s="4" t="s">
        <v>50</v>
      </c>
      <c r="L17" s="7" t="n">
        <v>68.2</v>
      </c>
      <c r="M17" s="7" t="n">
        <v>72.59999999999999</v>
      </c>
    </row>
    <row r="18" spans="1:13">
      <c r="A18" s="4" t="s">
        <v>333</v>
      </c>
      <c r="B18" s="4" t="s">
        <v>387</v>
      </c>
      <c r="L18" s="4" t="s">
        <v>387</v>
      </c>
    </row>
    <row r="19" spans="1:13">
      <c r="A19" s="4" t="s">
        <v>388</v>
      </c>
      <c r="I19" s="6" t="n">
        <v>229</v>
      </c>
    </row>
    <row r="20" spans="1:13">
      <c r="A20" s="4" t="s">
        <v>128</v>
      </c>
      <c r="I20" s="9" t="n">
        <v>3</v>
      </c>
    </row>
    <row r="21" spans="1:13">
      <c r="A21" s="4" t="s">
        <v>389</v>
      </c>
      <c r="B21" s="12" t="n">
        <v>0.0381998</v>
      </c>
    </row>
    <row r="22" spans="1:13">
      <c r="A22" s="4" t="s">
        <v>390</v>
      </c>
    </row>
    <row r="23" spans="1:13">
      <c r="A23" s="3" t="s">
        <v>382</v>
      </c>
    </row>
    <row r="24" spans="1:13">
      <c r="A24" s="4" t="s">
        <v>391</v>
      </c>
      <c r="B24" s="4" t="s">
        <v>392</v>
      </c>
      <c r="L24" s="4" t="s">
        <v>392</v>
      </c>
    </row>
    <row r="25" spans="1:13">
      <c r="A25" s="4" t="s">
        <v>393</v>
      </c>
      <c r="C25" s="4" t="s">
        <v>394</v>
      </c>
    </row>
    <row r="26" spans="1:13">
      <c r="A26" s="4" t="s">
        <v>395</v>
      </c>
    </row>
    <row r="27" spans="1:13">
      <c r="A27" s="3" t="s">
        <v>382</v>
      </c>
    </row>
    <row r="28" spans="1:13">
      <c r="A28" s="4" t="s">
        <v>50</v>
      </c>
      <c r="L28" s="7" t="n">
        <v>123.8</v>
      </c>
      <c r="M28" s="6" t="n">
        <v>920</v>
      </c>
    </row>
    <row r="29" spans="1:13">
      <c r="A29" s="4" t="s">
        <v>396</v>
      </c>
    </row>
    <row r="30" spans="1:13">
      <c r="A30" s="3" t="s">
        <v>382</v>
      </c>
    </row>
    <row r="31" spans="1:13">
      <c r="A31" s="4" t="s">
        <v>50</v>
      </c>
      <c r="G31" s="6" t="n">
        <v>393</v>
      </c>
    </row>
    <row r="32" spans="1:13">
      <c r="A32" s="4" t="s">
        <v>397</v>
      </c>
    </row>
    <row r="33" spans="1:13">
      <c r="A33" s="3" t="s">
        <v>382</v>
      </c>
    </row>
    <row r="34" spans="1:13">
      <c r="A34" s="4" t="s">
        <v>398</v>
      </c>
      <c r="B34" s="13" t="n">
        <v>30</v>
      </c>
      <c r="D34" s="13" t="n">
        <v>30</v>
      </c>
    </row>
    <row r="35" spans="1:13">
      <c r="A35" s="4" t="s">
        <v>333</v>
      </c>
      <c r="B35" s="4" t="s">
        <v>399</v>
      </c>
      <c r="D35" s="4" t="s">
        <v>399</v>
      </c>
      <c r="L35" s="4" t="s">
        <v>399</v>
      </c>
    </row>
    <row r="36" spans="1:13">
      <c r="A36" s="4" t="s">
        <v>400</v>
      </c>
      <c r="D36" s="4" t="s">
        <v>401</v>
      </c>
      <c r="E36" s="4" t="s">
        <v>401</v>
      </c>
    </row>
    <row r="37" spans="1:13">
      <c r="A37" s="4" t="s">
        <v>402</v>
      </c>
      <c r="D37" s="14" t="n">
        <v>29.9</v>
      </c>
      <c r="E37" s="9" t="n">
        <v>262</v>
      </c>
    </row>
    <row r="38" spans="1:13">
      <c r="A38" s="4" t="s">
        <v>50</v>
      </c>
      <c r="L38" s="7" t="n">
        <v>294.8</v>
      </c>
      <c r="M38" s="6" t="n">
        <v>0</v>
      </c>
    </row>
    <row r="39" spans="1:13">
      <c r="A39" s="4" t="s">
        <v>333</v>
      </c>
      <c r="B39" s="4" t="s">
        <v>399</v>
      </c>
      <c r="D39" s="4" t="s">
        <v>399</v>
      </c>
      <c r="L39" s="4" t="s">
        <v>399</v>
      </c>
    </row>
    <row r="40" spans="1:13">
      <c r="A40" s="4" t="s">
        <v>403</v>
      </c>
    </row>
    <row r="41" spans="1:13">
      <c r="A41" s="3" t="s">
        <v>382</v>
      </c>
    </row>
    <row r="42" spans="1:13">
      <c r="A42" s="4" t="s">
        <v>332</v>
      </c>
      <c r="G42" s="9" t="n">
        <v>300</v>
      </c>
    </row>
    <row r="43" spans="1:13">
      <c r="A43" s="4" t="s">
        <v>333</v>
      </c>
      <c r="G43" s="4" t="s">
        <v>404</v>
      </c>
    </row>
    <row r="44" spans="1:13">
      <c r="A44" s="4" t="s">
        <v>333</v>
      </c>
      <c r="G44" s="4" t="s">
        <v>404</v>
      </c>
    </row>
    <row r="45" spans="1:13">
      <c r="A45" s="4" t="s">
        <v>405</v>
      </c>
    </row>
    <row r="46" spans="1:13">
      <c r="A46" s="3" t="s">
        <v>382</v>
      </c>
    </row>
    <row r="47" spans="1:13">
      <c r="A47" s="4" t="s">
        <v>332</v>
      </c>
      <c r="G47" s="9" t="n">
        <v>750</v>
      </c>
    </row>
    <row r="48" spans="1:13">
      <c r="A48" s="4" t="s">
        <v>333</v>
      </c>
      <c r="G48" s="4" t="s">
        <v>406</v>
      </c>
    </row>
    <row r="49" spans="1:13">
      <c r="A49" s="4" t="s">
        <v>333</v>
      </c>
      <c r="G49" s="4" t="s">
        <v>406</v>
      </c>
    </row>
    <row r="50" spans="1:13">
      <c r="A50" s="4" t="s">
        <v>407</v>
      </c>
    </row>
    <row r="51" spans="1:13">
      <c r="A51" s="3" t="s">
        <v>382</v>
      </c>
    </row>
    <row r="52" spans="1:13">
      <c r="A52" s="4" t="s">
        <v>332</v>
      </c>
      <c r="G52" s="9" t="n">
        <v>900</v>
      </c>
    </row>
    <row r="53" spans="1:13">
      <c r="A53" s="4" t="s">
        <v>333</v>
      </c>
      <c r="G53" s="4" t="s">
        <v>408</v>
      </c>
    </row>
    <row r="54" spans="1:13">
      <c r="A54" s="4" t="s">
        <v>333</v>
      </c>
      <c r="G54" s="4" t="s">
        <v>408</v>
      </c>
    </row>
    <row r="55" spans="1:13">
      <c r="A55" s="4" t="s">
        <v>409</v>
      </c>
    </row>
    <row r="56" spans="1:13">
      <c r="A56" s="3" t="s">
        <v>382</v>
      </c>
    </row>
    <row r="57" spans="1:13">
      <c r="A57" s="4" t="s">
        <v>332</v>
      </c>
      <c r="G57" s="9" t="n">
        <v>550</v>
      </c>
    </row>
    <row r="58" spans="1:13">
      <c r="A58" s="4" t="s">
        <v>333</v>
      </c>
      <c r="G58" s="4" t="s">
        <v>410</v>
      </c>
    </row>
    <row r="59" spans="1:13">
      <c r="A59" s="4" t="s">
        <v>333</v>
      </c>
      <c r="G59" s="4" t="s">
        <v>410</v>
      </c>
    </row>
    <row r="60" spans="1:13">
      <c r="A60" s="4" t="s">
        <v>331</v>
      </c>
    </row>
    <row r="61" spans="1:13">
      <c r="A61" s="3" t="s">
        <v>382</v>
      </c>
    </row>
    <row r="62" spans="1:13">
      <c r="A62" s="4" t="s">
        <v>332</v>
      </c>
      <c r="G62" s="9" t="n">
        <v>500</v>
      </c>
    </row>
    <row r="63" spans="1:13">
      <c r="A63" s="4" t="s">
        <v>333</v>
      </c>
      <c r="B63" s="4" t="s">
        <v>334</v>
      </c>
      <c r="G63" s="4" t="s">
        <v>334</v>
      </c>
      <c r="L63" s="4" t="s">
        <v>334</v>
      </c>
    </row>
    <row r="64" spans="1:13">
      <c r="A64" s="4" t="s">
        <v>50</v>
      </c>
      <c r="L64" s="9" t="n">
        <v>0</v>
      </c>
      <c r="M64" s="9" t="n">
        <v>500</v>
      </c>
    </row>
    <row r="65" spans="1:13">
      <c r="A65" s="4" t="s">
        <v>333</v>
      </c>
      <c r="B65" s="4" t="s">
        <v>334</v>
      </c>
      <c r="G65" s="4" t="s">
        <v>334</v>
      </c>
      <c r="L65" s="4" t="s">
        <v>334</v>
      </c>
    </row>
    <row r="66" spans="1:13">
      <c r="A66" s="4" t="s">
        <v>411</v>
      </c>
    </row>
    <row r="67" spans="1:13">
      <c r="A67" s="3" t="s">
        <v>382</v>
      </c>
    </row>
    <row r="68" spans="1:13">
      <c r="A68" s="4" t="s">
        <v>332</v>
      </c>
      <c r="G68" s="9" t="n">
        <v>500</v>
      </c>
    </row>
    <row r="69" spans="1:13">
      <c r="A69" s="4" t="s">
        <v>412</v>
      </c>
    </row>
    <row r="70" spans="1:13">
      <c r="A70" s="3" t="s">
        <v>382</v>
      </c>
    </row>
    <row r="71" spans="1:13">
      <c r="A71" s="4" t="s">
        <v>413</v>
      </c>
      <c r="L71" s="9" t="n">
        <v>0</v>
      </c>
    </row>
    <row r="72" spans="1:13">
      <c r="A72" s="4" t="s">
        <v>414</v>
      </c>
    </row>
    <row r="73" spans="1:13">
      <c r="A73" s="3" t="s">
        <v>382</v>
      </c>
    </row>
    <row r="74" spans="1:13">
      <c r="A74" s="4" t="s">
        <v>415</v>
      </c>
      <c r="L74" s="9" t="n">
        <v>4000</v>
      </c>
    </row>
    <row r="75" spans="1:13">
      <c r="A75" s="4" t="s">
        <v>416</v>
      </c>
    </row>
    <row r="76" spans="1:13">
      <c r="A76" s="3" t="s">
        <v>382</v>
      </c>
    </row>
    <row r="77" spans="1:13">
      <c r="A77" s="4" t="s">
        <v>415</v>
      </c>
      <c r="G77" s="9" t="n">
        <v>1500</v>
      </c>
    </row>
    <row r="78" spans="1:13">
      <c r="A78" s="4" t="s">
        <v>417</v>
      </c>
    </row>
    <row r="79" spans="1:13">
      <c r="A79" s="3" t="s">
        <v>382</v>
      </c>
    </row>
    <row r="80" spans="1:13">
      <c r="A80" s="4" t="s">
        <v>415</v>
      </c>
      <c r="K80" s="9" t="n">
        <v>7000</v>
      </c>
    </row>
    <row r="81" spans="1:13">
      <c r="A81" s="4" t="s">
        <v>418</v>
      </c>
      <c r="K81" s="9"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s>
  <sheetData>
    <row r="1" spans="1:10">
      <c r="A1" s="1" t="s">
        <v>419</v>
      </c>
      <c r="B1" s="2" t="s">
        <v>420</v>
      </c>
      <c r="C1" s="2" t="s">
        <v>375</v>
      </c>
      <c r="D1" s="2" t="s">
        <v>310</v>
      </c>
      <c r="E1" s="2" t="s">
        <v>421</v>
      </c>
      <c r="F1" s="2" t="s">
        <v>308</v>
      </c>
      <c r="G1" s="2" t="s">
        <v>377</v>
      </c>
      <c r="H1" s="2" t="s">
        <v>422</v>
      </c>
      <c r="I1" s="2" t="s">
        <v>346</v>
      </c>
      <c r="J1" s="2" t="s">
        <v>423</v>
      </c>
    </row>
    <row r="2" spans="1:10">
      <c r="A2" s="3" t="s">
        <v>382</v>
      </c>
    </row>
    <row r="3" spans="1:10">
      <c r="A3" s="4" t="s">
        <v>50</v>
      </c>
      <c r="D3" s="7" t="n">
        <v>8312.200000000001</v>
      </c>
      <c r="I3" s="7" t="n">
        <v>12870.4</v>
      </c>
    </row>
    <row r="4" spans="1:10">
      <c r="A4" s="4" t="s">
        <v>424</v>
      </c>
      <c r="D4" s="8" t="n">
        <v>809.1</v>
      </c>
      <c r="I4" s="8" t="n">
        <v>845.2</v>
      </c>
    </row>
    <row r="5" spans="1:10">
      <c r="A5" s="4" t="s">
        <v>425</v>
      </c>
      <c r="D5" s="8" t="n">
        <v>7503.1</v>
      </c>
      <c r="I5" s="8" t="n">
        <v>12025.2</v>
      </c>
    </row>
    <row r="6" spans="1:10">
      <c r="A6" s="4" t="s">
        <v>426</v>
      </c>
    </row>
    <row r="7" spans="1:10">
      <c r="A7" s="3" t="s">
        <v>382</v>
      </c>
    </row>
    <row r="8" spans="1:10">
      <c r="A8" s="4" t="s">
        <v>50</v>
      </c>
      <c r="D8" s="8" t="n">
        <v>137.2</v>
      </c>
      <c r="I8" s="8" t="n">
        <v>227.5</v>
      </c>
    </row>
    <row r="9" spans="1:10">
      <c r="A9" s="4" t="s">
        <v>427</v>
      </c>
    </row>
    <row r="10" spans="1:10">
      <c r="A10" s="3" t="s">
        <v>382</v>
      </c>
    </row>
    <row r="11" spans="1:10">
      <c r="A11" s="4" t="s">
        <v>50</v>
      </c>
      <c r="D11" s="8" t="n">
        <v>1372.6</v>
      </c>
      <c r="E11" s="15" t="n">
        <v>1200</v>
      </c>
      <c r="I11" s="8" t="n">
        <v>3096.9</v>
      </c>
      <c r="J11" s="15" t="n">
        <v>2800</v>
      </c>
    </row>
    <row r="12" spans="1:10">
      <c r="A12" s="4" t="s">
        <v>395</v>
      </c>
    </row>
    <row r="13" spans="1:10">
      <c r="A13" s="3" t="s">
        <v>382</v>
      </c>
    </row>
    <row r="14" spans="1:10">
      <c r="A14" s="4" t="s">
        <v>50</v>
      </c>
      <c r="D14" s="8" t="n">
        <v>123.8</v>
      </c>
      <c r="I14" s="6" t="n">
        <v>920</v>
      </c>
    </row>
    <row r="15" spans="1:10">
      <c r="A15" s="4" t="s">
        <v>331</v>
      </c>
    </row>
    <row r="16" spans="1:10">
      <c r="A16" s="3" t="s">
        <v>382</v>
      </c>
    </row>
    <row r="17" spans="1:10">
      <c r="A17" s="4" t="s">
        <v>50</v>
      </c>
      <c r="D17" s="9" t="n">
        <v>0</v>
      </c>
      <c r="I17" s="6" t="n">
        <v>500</v>
      </c>
    </row>
    <row r="18" spans="1:10">
      <c r="A18" s="4" t="s">
        <v>333</v>
      </c>
      <c r="B18" s="4" t="s">
        <v>334</v>
      </c>
      <c r="C18" s="4" t="s">
        <v>334</v>
      </c>
      <c r="D18" s="4" t="s">
        <v>334</v>
      </c>
      <c r="E18" s="4" t="s">
        <v>334</v>
      </c>
      <c r="F18" s="4" t="s">
        <v>334</v>
      </c>
    </row>
    <row r="19" spans="1:10">
      <c r="A19" s="4" t="s">
        <v>332</v>
      </c>
      <c r="F19" s="9" t="n">
        <v>500</v>
      </c>
    </row>
    <row r="20" spans="1:10">
      <c r="A20" s="4" t="s">
        <v>428</v>
      </c>
    </row>
    <row r="21" spans="1:10">
      <c r="A21" s="3" t="s">
        <v>382</v>
      </c>
    </row>
    <row r="22" spans="1:10">
      <c r="A22" s="4" t="s">
        <v>50</v>
      </c>
      <c r="D22" s="7" t="n">
        <v>561.2</v>
      </c>
      <c r="I22" s="8" t="n">
        <v>544.8</v>
      </c>
    </row>
    <row r="23" spans="1:10">
      <c r="A23" s="4" t="s">
        <v>429</v>
      </c>
      <c r="E23" s="15" t="n">
        <v>500</v>
      </c>
      <c r="J23" s="6" t="n">
        <v>500</v>
      </c>
    </row>
    <row r="24" spans="1:10">
      <c r="A24" s="4" t="s">
        <v>430</v>
      </c>
    </row>
    <row r="25" spans="1:10">
      <c r="A25" s="3" t="s">
        <v>382</v>
      </c>
    </row>
    <row r="26" spans="1:10">
      <c r="A26" s="4" t="s">
        <v>50</v>
      </c>
      <c r="D26" s="7" t="n">
        <v>497.9</v>
      </c>
      <c r="I26" s="8" t="n">
        <v>497.1</v>
      </c>
    </row>
    <row r="27" spans="1:10">
      <c r="A27" s="4" t="s">
        <v>333</v>
      </c>
      <c r="B27" s="4" t="s">
        <v>431</v>
      </c>
      <c r="C27" s="4" t="s">
        <v>431</v>
      </c>
      <c r="D27" s="4" t="s">
        <v>431</v>
      </c>
      <c r="E27" s="4" t="s">
        <v>431</v>
      </c>
    </row>
    <row r="28" spans="1:10">
      <c r="A28" s="4" t="s">
        <v>335</v>
      </c>
    </row>
    <row r="29" spans="1:10">
      <c r="A29" s="3" t="s">
        <v>382</v>
      </c>
    </row>
    <row r="30" spans="1:10">
      <c r="A30" s="4" t="s">
        <v>50</v>
      </c>
      <c r="D30" s="9" t="n">
        <v>0</v>
      </c>
      <c r="I30" s="6" t="n">
        <v>500</v>
      </c>
    </row>
    <row r="31" spans="1:10">
      <c r="A31" s="4" t="s">
        <v>333</v>
      </c>
      <c r="B31" s="4" t="s">
        <v>336</v>
      </c>
      <c r="C31" s="4" t="s">
        <v>336</v>
      </c>
      <c r="D31" s="4" t="s">
        <v>336</v>
      </c>
      <c r="E31" s="4" t="s">
        <v>336</v>
      </c>
    </row>
    <row r="32" spans="1:10">
      <c r="A32" s="4" t="s">
        <v>432</v>
      </c>
    </row>
    <row r="33" spans="1:10">
      <c r="A33" s="3" t="s">
        <v>382</v>
      </c>
    </row>
    <row r="34" spans="1:10">
      <c r="A34" s="4" t="s">
        <v>50</v>
      </c>
      <c r="D34" s="7" t="n">
        <v>670.9</v>
      </c>
      <c r="I34" s="6" t="n">
        <v>651</v>
      </c>
    </row>
    <row r="35" spans="1:10">
      <c r="A35" s="4" t="s">
        <v>333</v>
      </c>
      <c r="B35" s="4" t="s">
        <v>433</v>
      </c>
      <c r="C35" s="4" t="s">
        <v>433</v>
      </c>
      <c r="D35" s="4" t="s">
        <v>433</v>
      </c>
      <c r="E35" s="4" t="s">
        <v>433</v>
      </c>
    </row>
    <row r="36" spans="1:10">
      <c r="A36" s="4" t="s">
        <v>429</v>
      </c>
      <c r="E36" s="15" t="n">
        <v>600</v>
      </c>
      <c r="J36" s="6" t="n">
        <v>600</v>
      </c>
    </row>
    <row r="37" spans="1:10">
      <c r="A37" s="4" t="s">
        <v>337</v>
      </c>
    </row>
    <row r="38" spans="1:10">
      <c r="A38" s="3" t="s">
        <v>382</v>
      </c>
    </row>
    <row r="39" spans="1:10">
      <c r="A39" s="4" t="s">
        <v>50</v>
      </c>
      <c r="D39" s="9" t="n">
        <v>0</v>
      </c>
      <c r="I39" s="6" t="n">
        <v>750</v>
      </c>
    </row>
    <row r="40" spans="1:10">
      <c r="A40" s="4" t="s">
        <v>333</v>
      </c>
      <c r="B40" s="4" t="s">
        <v>338</v>
      </c>
      <c r="C40" s="4" t="s">
        <v>338</v>
      </c>
      <c r="D40" s="4" t="s">
        <v>338</v>
      </c>
      <c r="E40" s="4" t="s">
        <v>338</v>
      </c>
    </row>
    <row r="41" spans="1:10">
      <c r="A41" s="4" t="s">
        <v>434</v>
      </c>
    </row>
    <row r="42" spans="1:10">
      <c r="A42" s="3" t="s">
        <v>382</v>
      </c>
    </row>
    <row r="43" spans="1:10">
      <c r="A43" s="4" t="s">
        <v>50</v>
      </c>
      <c r="D43" s="7" t="n">
        <v>496.6</v>
      </c>
      <c r="I43" s="8" t="n">
        <v>495.9</v>
      </c>
    </row>
    <row r="44" spans="1:10">
      <c r="A44" s="4" t="s">
        <v>333</v>
      </c>
      <c r="B44" s="4" t="s">
        <v>435</v>
      </c>
      <c r="C44" s="4" t="s">
        <v>435</v>
      </c>
      <c r="D44" s="4" t="s">
        <v>435</v>
      </c>
      <c r="E44" s="4" t="s">
        <v>435</v>
      </c>
    </row>
    <row r="45" spans="1:10">
      <c r="A45" s="4" t="s">
        <v>436</v>
      </c>
    </row>
    <row r="46" spans="1:10">
      <c r="A46" s="3" t="s">
        <v>382</v>
      </c>
    </row>
    <row r="47" spans="1:10">
      <c r="A47" s="4" t="s">
        <v>50</v>
      </c>
      <c r="D47" s="7" t="n">
        <v>406.6</v>
      </c>
      <c r="I47" s="8" t="n">
        <v>410.7</v>
      </c>
    </row>
    <row r="48" spans="1:10">
      <c r="A48" s="4" t="s">
        <v>333</v>
      </c>
      <c r="B48" s="4" t="s">
        <v>437</v>
      </c>
      <c r="C48" s="4" t="s">
        <v>437</v>
      </c>
      <c r="D48" s="4" t="s">
        <v>437</v>
      </c>
      <c r="E48" s="4" t="s">
        <v>437</v>
      </c>
    </row>
    <row r="49" spans="1:10">
      <c r="A49" s="4" t="s">
        <v>397</v>
      </c>
    </row>
    <row r="50" spans="1:10">
      <c r="A50" s="3" t="s">
        <v>382</v>
      </c>
    </row>
    <row r="51" spans="1:10">
      <c r="A51" s="4" t="s">
        <v>50</v>
      </c>
      <c r="D51" s="7" t="n">
        <v>294.8</v>
      </c>
      <c r="I51" s="6" t="n">
        <v>0</v>
      </c>
    </row>
    <row r="52" spans="1:10">
      <c r="A52" s="4" t="s">
        <v>333</v>
      </c>
      <c r="B52" s="4" t="s">
        <v>399</v>
      </c>
      <c r="C52" s="4" t="s">
        <v>399</v>
      </c>
      <c r="D52" s="4" t="s">
        <v>399</v>
      </c>
      <c r="E52" s="4" t="s">
        <v>399</v>
      </c>
      <c r="G52" s="4" t="s">
        <v>399</v>
      </c>
    </row>
    <row r="53" spans="1:10">
      <c r="A53" s="4" t="s">
        <v>398</v>
      </c>
      <c r="C53" s="13" t="n">
        <v>30</v>
      </c>
      <c r="G53" s="13" t="n">
        <v>30</v>
      </c>
    </row>
    <row r="54" spans="1:10">
      <c r="A54" s="4" t="s">
        <v>339</v>
      </c>
    </row>
    <row r="55" spans="1:10">
      <c r="A55" s="3" t="s">
        <v>382</v>
      </c>
    </row>
    <row r="56" spans="1:10">
      <c r="A56" s="4" t="s">
        <v>50</v>
      </c>
      <c r="D56" s="9" t="n">
        <v>0</v>
      </c>
      <c r="I56" s="6" t="n">
        <v>600</v>
      </c>
    </row>
    <row r="57" spans="1:10">
      <c r="A57" s="4" t="s">
        <v>333</v>
      </c>
      <c r="B57" s="4" t="s">
        <v>340</v>
      </c>
      <c r="C57" s="4" t="s">
        <v>340</v>
      </c>
      <c r="D57" s="4" t="s">
        <v>340</v>
      </c>
      <c r="E57" s="4" t="s">
        <v>340</v>
      </c>
    </row>
    <row r="58" spans="1:10">
      <c r="A58" s="4" t="s">
        <v>438</v>
      </c>
    </row>
    <row r="59" spans="1:10">
      <c r="A59" s="3" t="s">
        <v>382</v>
      </c>
    </row>
    <row r="60" spans="1:10">
      <c r="A60" s="4" t="s">
        <v>50</v>
      </c>
      <c r="D60" s="7" t="n">
        <v>892.8</v>
      </c>
      <c r="I60" s="8" t="n">
        <v>866.8</v>
      </c>
    </row>
    <row r="61" spans="1:10">
      <c r="A61" s="4" t="s">
        <v>333</v>
      </c>
      <c r="B61" s="4" t="s">
        <v>439</v>
      </c>
      <c r="C61" s="4" t="s">
        <v>439</v>
      </c>
      <c r="D61" s="4" t="s">
        <v>439</v>
      </c>
      <c r="E61" s="4" t="s">
        <v>439</v>
      </c>
    </row>
    <row r="62" spans="1:10">
      <c r="A62" s="4" t="s">
        <v>429</v>
      </c>
      <c r="E62" s="15" t="n">
        <v>800</v>
      </c>
      <c r="J62" s="6" t="n">
        <v>800</v>
      </c>
    </row>
    <row r="63" spans="1:10">
      <c r="A63" s="4" t="s">
        <v>440</v>
      </c>
    </row>
    <row r="64" spans="1:10">
      <c r="A64" s="3" t="s">
        <v>382</v>
      </c>
    </row>
    <row r="65" spans="1:10">
      <c r="A65" s="4" t="s">
        <v>50</v>
      </c>
      <c r="D65" s="7" t="n">
        <v>893.4</v>
      </c>
      <c r="I65" s="8" t="n">
        <v>867.9</v>
      </c>
    </row>
    <row r="66" spans="1:10">
      <c r="A66" s="4" t="s">
        <v>333</v>
      </c>
      <c r="B66" s="4" t="s">
        <v>441</v>
      </c>
      <c r="C66" s="4" t="s">
        <v>441</v>
      </c>
      <c r="D66" s="4" t="s">
        <v>441</v>
      </c>
      <c r="E66" s="4" t="s">
        <v>441</v>
      </c>
    </row>
    <row r="67" spans="1:10">
      <c r="A67" s="4" t="s">
        <v>429</v>
      </c>
      <c r="E67" s="15" t="n">
        <v>800</v>
      </c>
      <c r="J67" s="15" t="n">
        <v>800</v>
      </c>
    </row>
    <row r="68" spans="1:10">
      <c r="A68" s="4" t="s">
        <v>442</v>
      </c>
    </row>
    <row r="69" spans="1:10">
      <c r="A69" s="3" t="s">
        <v>382</v>
      </c>
    </row>
    <row r="70" spans="1:10">
      <c r="A70" s="4" t="s">
        <v>50</v>
      </c>
      <c r="D70" s="7" t="n">
        <v>495.7</v>
      </c>
      <c r="I70" s="8" t="n">
        <v>495.3</v>
      </c>
    </row>
    <row r="71" spans="1:10">
      <c r="A71" s="4" t="s">
        <v>333</v>
      </c>
      <c r="B71" s="4" t="s">
        <v>443</v>
      </c>
      <c r="C71" s="4" t="s">
        <v>443</v>
      </c>
      <c r="D71" s="4" t="s">
        <v>443</v>
      </c>
      <c r="E71" s="4" t="s">
        <v>443</v>
      </c>
    </row>
    <row r="72" spans="1:10">
      <c r="A72" s="4" t="s">
        <v>444</v>
      </c>
    </row>
    <row r="73" spans="1:10">
      <c r="A73" s="3" t="s">
        <v>382</v>
      </c>
    </row>
    <row r="74" spans="1:10">
      <c r="A74" s="4" t="s">
        <v>50</v>
      </c>
      <c r="D74" s="7" t="n">
        <v>499.3</v>
      </c>
      <c r="I74" s="8" t="n">
        <v>499.3</v>
      </c>
    </row>
    <row r="75" spans="1:10">
      <c r="A75" s="4" t="s">
        <v>333</v>
      </c>
      <c r="B75" s="4" t="s">
        <v>445</v>
      </c>
      <c r="C75" s="4" t="s">
        <v>445</v>
      </c>
      <c r="D75" s="4" t="s">
        <v>445</v>
      </c>
      <c r="E75" s="4" t="s">
        <v>445</v>
      </c>
    </row>
    <row r="76" spans="1:10">
      <c r="A76" s="4" t="s">
        <v>446</v>
      </c>
    </row>
    <row r="77" spans="1:10">
      <c r="A77" s="3" t="s">
        <v>382</v>
      </c>
    </row>
    <row r="78" spans="1:10">
      <c r="A78" s="4" t="s">
        <v>50</v>
      </c>
      <c r="D78" s="7" t="n">
        <v>126.5</v>
      </c>
      <c r="I78" s="8" t="n">
        <v>122.6</v>
      </c>
    </row>
    <row r="79" spans="1:10">
      <c r="A79" s="4" t="s">
        <v>333</v>
      </c>
      <c r="B79" s="4" t="s">
        <v>447</v>
      </c>
      <c r="C79" s="4" t="s">
        <v>447</v>
      </c>
      <c r="D79" s="4" t="s">
        <v>447</v>
      </c>
      <c r="E79" s="4" t="s">
        <v>447</v>
      </c>
    </row>
    <row r="80" spans="1:10">
      <c r="A80" s="4" t="s">
        <v>448</v>
      </c>
      <c r="B80" s="16" t="n">
        <v>120</v>
      </c>
      <c r="H80" s="16" t="n">
        <v>120</v>
      </c>
    </row>
    <row r="81" spans="1:10">
      <c r="A81" s="4" t="s">
        <v>449</v>
      </c>
    </row>
    <row r="82" spans="1:10">
      <c r="A82" s="3" t="s">
        <v>382</v>
      </c>
    </row>
    <row r="83" spans="1:10">
      <c r="A83" s="4" t="s">
        <v>50</v>
      </c>
      <c r="D83" s="7" t="n">
        <v>102.7</v>
      </c>
      <c r="I83" s="8" t="n">
        <v>99.7</v>
      </c>
    </row>
    <row r="84" spans="1:10">
      <c r="A84" s="4" t="s">
        <v>333</v>
      </c>
      <c r="B84" s="4" t="s">
        <v>387</v>
      </c>
      <c r="C84" s="4" t="s">
        <v>387</v>
      </c>
      <c r="D84" s="4" t="s">
        <v>387</v>
      </c>
      <c r="E84" s="4" t="s">
        <v>387</v>
      </c>
    </row>
    <row r="85" spans="1:10">
      <c r="A85" s="4" t="s">
        <v>448</v>
      </c>
      <c r="B85" s="16" t="n">
        <v>100</v>
      </c>
      <c r="H85" s="6" t="n">
        <v>100</v>
      </c>
    </row>
    <row r="86" spans="1:10">
      <c r="A86" s="4" t="s">
        <v>450</v>
      </c>
    </row>
    <row r="87" spans="1:10">
      <c r="A87" s="3" t="s">
        <v>382</v>
      </c>
    </row>
    <row r="88" spans="1:10">
      <c r="A88" s="4" t="s">
        <v>50</v>
      </c>
      <c r="D88" s="9" t="n">
        <v>558</v>
      </c>
      <c r="I88" s="8" t="n">
        <v>541.6</v>
      </c>
    </row>
    <row r="89" spans="1:10">
      <c r="A89" s="4" t="s">
        <v>333</v>
      </c>
      <c r="B89" s="4" t="s">
        <v>451</v>
      </c>
      <c r="C89" s="4" t="s">
        <v>451</v>
      </c>
      <c r="D89" s="4" t="s">
        <v>451</v>
      </c>
      <c r="E89" s="4" t="s">
        <v>451</v>
      </c>
    </row>
    <row r="90" spans="1:10">
      <c r="A90" s="4" t="s">
        <v>448</v>
      </c>
      <c r="B90" s="16" t="n">
        <v>540</v>
      </c>
      <c r="H90" s="6" t="n">
        <v>540</v>
      </c>
    </row>
    <row r="91" spans="1:10">
      <c r="A91" s="4" t="s">
        <v>452</v>
      </c>
    </row>
    <row r="92" spans="1:10">
      <c r="A92" s="3" t="s">
        <v>382</v>
      </c>
    </row>
    <row r="93" spans="1:10">
      <c r="A93" s="4" t="s">
        <v>50</v>
      </c>
      <c r="D93" s="9" t="n">
        <v>114</v>
      </c>
      <c r="I93" s="8" t="n">
        <v>110.7</v>
      </c>
    </row>
    <row r="94" spans="1:10">
      <c r="A94" s="4" t="s">
        <v>333</v>
      </c>
      <c r="B94" s="4" t="s">
        <v>453</v>
      </c>
      <c r="C94" s="4" t="s">
        <v>453</v>
      </c>
      <c r="D94" s="4" t="s">
        <v>453</v>
      </c>
      <c r="E94" s="4" t="s">
        <v>453</v>
      </c>
    </row>
    <row r="95" spans="1:10">
      <c r="A95" s="4" t="s">
        <v>448</v>
      </c>
      <c r="B95" s="16" t="n">
        <v>110</v>
      </c>
      <c r="H95" s="16" t="n">
        <v>110</v>
      </c>
    </row>
    <row r="96" spans="1:10">
      <c r="A96" s="4" t="s">
        <v>386</v>
      </c>
    </row>
    <row r="97" spans="1:10">
      <c r="A97" s="3" t="s">
        <v>382</v>
      </c>
    </row>
    <row r="98" spans="1:10">
      <c r="A98" s="4" t="s">
        <v>50</v>
      </c>
      <c r="D98" s="7" t="n">
        <v>68.2</v>
      </c>
      <c r="I98" s="7" t="n">
        <v>72.59999999999999</v>
      </c>
    </row>
    <row r="99" spans="1:10">
      <c r="A99" s="4" t="s">
        <v>333</v>
      </c>
      <c r="B99" s="4" t="s">
        <v>387</v>
      </c>
      <c r="C99" s="4" t="s">
        <v>387</v>
      </c>
      <c r="D99" s="4" t="s">
        <v>387</v>
      </c>
      <c r="E99" s="4" t="s">
        <v>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54</v>
      </c>
      <c r="B1" s="2" t="s">
        <v>67</v>
      </c>
      <c r="D1" s="2" t="s">
        <v>1</v>
      </c>
      <c r="F1" s="2" t="s">
        <v>267</v>
      </c>
    </row>
    <row r="2" spans="1:6">
      <c r="B2" s="2" t="s">
        <v>2</v>
      </c>
      <c r="C2" s="2" t="s">
        <v>68</v>
      </c>
      <c r="D2" s="2" t="s">
        <v>2</v>
      </c>
      <c r="E2" s="2" t="s">
        <v>68</v>
      </c>
      <c r="F2" s="2" t="s">
        <v>455</v>
      </c>
    </row>
    <row r="3" spans="1:6">
      <c r="A3" s="3" t="s">
        <v>242</v>
      </c>
    </row>
    <row r="4" spans="1:6">
      <c r="A4" s="4" t="s">
        <v>456</v>
      </c>
      <c r="B4" s="7" t="n">
        <v>-7.2</v>
      </c>
      <c r="C4" s="7" t="n">
        <v>-0.7</v>
      </c>
      <c r="D4" s="7" t="n">
        <v>199.8</v>
      </c>
      <c r="E4" s="7" t="n">
        <v>-21.4</v>
      </c>
    </row>
    <row r="5" spans="1:6">
      <c r="A5" s="4" t="s">
        <v>457</v>
      </c>
    </row>
    <row r="6" spans="1:6">
      <c r="A6" s="3" t="s">
        <v>242</v>
      </c>
    </row>
    <row r="7" spans="1:6">
      <c r="A7" s="4" t="s">
        <v>458</v>
      </c>
      <c r="B7" s="8" t="n">
        <v>-2.2</v>
      </c>
      <c r="C7" s="8" t="n">
        <v>1.6</v>
      </c>
      <c r="D7" s="8" t="n">
        <v>-7.5</v>
      </c>
      <c r="E7" s="6" t="n">
        <v>0</v>
      </c>
    </row>
    <row r="8" spans="1:6">
      <c r="A8" s="4" t="s">
        <v>459</v>
      </c>
      <c r="D8" s="6" t="n">
        <v>40</v>
      </c>
    </row>
    <row r="9" spans="1:6">
      <c r="A9" s="4" t="s">
        <v>460</v>
      </c>
    </row>
    <row r="10" spans="1:6">
      <c r="A10" s="3" t="s">
        <v>242</v>
      </c>
    </row>
    <row r="11" spans="1:6">
      <c r="A11" s="4" t="s">
        <v>458</v>
      </c>
      <c r="B11" s="8" t="n">
        <v>9.300000000000001</v>
      </c>
      <c r="C11" s="8" t="n">
        <v>13.4</v>
      </c>
      <c r="D11" s="8" t="n">
        <v>30.2</v>
      </c>
      <c r="E11" s="8" t="n">
        <v>36.7</v>
      </c>
    </row>
    <row r="12" spans="1:6">
      <c r="A12" s="4" t="s">
        <v>459</v>
      </c>
      <c r="D12" s="6" t="n">
        <v>45</v>
      </c>
    </row>
    <row r="13" spans="1:6">
      <c r="A13" s="4" t="s">
        <v>461</v>
      </c>
    </row>
    <row r="14" spans="1:6">
      <c r="A14" s="3" t="s">
        <v>242</v>
      </c>
    </row>
    <row r="15" spans="1:6">
      <c r="A15" s="4" t="s">
        <v>458</v>
      </c>
      <c r="F15" s="9" t="n">
        <v>-25</v>
      </c>
    </row>
    <row r="16" spans="1:6">
      <c r="A16" s="4" t="s">
        <v>462</v>
      </c>
    </row>
    <row r="17" spans="1:6">
      <c r="A17" s="3" t="s">
        <v>242</v>
      </c>
    </row>
    <row r="18" spans="1:6">
      <c r="A18" s="4" t="s">
        <v>458</v>
      </c>
      <c r="C18" s="6" t="n">
        <v>3</v>
      </c>
      <c r="E18" s="6" t="n">
        <v>9</v>
      </c>
    </row>
    <row r="19" spans="1:6">
      <c r="A19" s="4" t="s">
        <v>103</v>
      </c>
    </row>
    <row r="20" spans="1:6">
      <c r="A20" s="3" t="s">
        <v>242</v>
      </c>
    </row>
    <row r="21" spans="1:6">
      <c r="A21" s="4" t="s">
        <v>456</v>
      </c>
      <c r="B21" s="7" t="n">
        <v>-7.2</v>
      </c>
      <c r="C21" s="8" t="n">
        <v>-13.1</v>
      </c>
      <c r="D21" s="7" t="n">
        <v>-23.6</v>
      </c>
      <c r="E21" s="8" t="n">
        <v>-33.8</v>
      </c>
    </row>
    <row r="22" spans="1:6">
      <c r="A22" s="4" t="s">
        <v>463</v>
      </c>
    </row>
    <row r="23" spans="1:6">
      <c r="A23" s="3" t="s">
        <v>242</v>
      </c>
    </row>
    <row r="24" spans="1:6">
      <c r="A24" s="4" t="s">
        <v>456</v>
      </c>
      <c r="C24" s="9" t="n">
        <v>2</v>
      </c>
      <c r="E24" s="9"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67</v>
      </c>
      <c r="D1" s="2" t="s">
        <v>1</v>
      </c>
    </row>
    <row r="2" spans="1:5">
      <c r="B2" s="2" t="s">
        <v>2</v>
      </c>
      <c r="C2" s="2" t="s">
        <v>68</v>
      </c>
      <c r="D2" s="2" t="s">
        <v>2</v>
      </c>
      <c r="E2" s="2" t="s">
        <v>68</v>
      </c>
    </row>
    <row r="3" spans="1:5">
      <c r="A3" s="4" t="s">
        <v>457</v>
      </c>
    </row>
    <row r="4" spans="1:5">
      <c r="A4" s="3" t="s">
        <v>242</v>
      </c>
    </row>
    <row r="5" spans="1:5">
      <c r="A5" s="4" t="s">
        <v>465</v>
      </c>
      <c r="B5" s="7" t="n">
        <v>2.2</v>
      </c>
      <c r="C5" s="7" t="n">
        <v>2.4</v>
      </c>
      <c r="D5" s="7" t="n">
        <v>6.8</v>
      </c>
      <c r="E5" s="7" t="n">
        <v>5.4</v>
      </c>
    </row>
    <row r="6" spans="1:5">
      <c r="A6" s="4" t="s">
        <v>466</v>
      </c>
      <c r="B6" s="8" t="n">
        <v>22.3</v>
      </c>
      <c r="C6" s="8" t="n">
        <v>25.3</v>
      </c>
      <c r="D6" s="8" t="n">
        <v>67.7</v>
      </c>
      <c r="E6" s="8" t="n">
        <v>73.90000000000001</v>
      </c>
    </row>
    <row r="7" spans="1:5">
      <c r="A7" s="4" t="s">
        <v>467</v>
      </c>
      <c r="B7" s="6" t="n">
        <v>-33</v>
      </c>
      <c r="C7" s="6" t="n">
        <v>-34</v>
      </c>
      <c r="D7" s="8" t="n">
        <v>-99.59999999999999</v>
      </c>
      <c r="E7" s="8" t="n">
        <v>-100.2</v>
      </c>
    </row>
    <row r="8" spans="1:5">
      <c r="A8" s="4" t="s">
        <v>468</v>
      </c>
      <c r="B8" s="8" t="n">
        <v>6.3</v>
      </c>
      <c r="C8" s="8" t="n">
        <v>7.9</v>
      </c>
      <c r="D8" s="8" t="n">
        <v>18.3</v>
      </c>
      <c r="E8" s="8" t="n">
        <v>20.9</v>
      </c>
    </row>
    <row r="9" spans="1:5">
      <c r="A9" s="4" t="s">
        <v>469</v>
      </c>
      <c r="B9" s="6" t="n">
        <v>0</v>
      </c>
      <c r="C9" s="6" t="n">
        <v>0</v>
      </c>
      <c r="D9" s="8" t="n">
        <v>-0.7</v>
      </c>
      <c r="E9" s="6" t="n">
        <v>0</v>
      </c>
    </row>
    <row r="10" spans="1:5">
      <c r="A10" s="4" t="s">
        <v>470</v>
      </c>
      <c r="B10" s="8" t="n">
        <v>-2.2</v>
      </c>
      <c r="C10" s="8" t="n">
        <v>1.6</v>
      </c>
      <c r="D10" s="8" t="n">
        <v>-7.5</v>
      </c>
      <c r="E10" s="6" t="n">
        <v>0</v>
      </c>
    </row>
    <row r="11" spans="1:5">
      <c r="A11" s="4" t="s">
        <v>460</v>
      </c>
    </row>
    <row r="12" spans="1:5">
      <c r="A12" s="3" t="s">
        <v>242</v>
      </c>
    </row>
    <row r="13" spans="1:5">
      <c r="A13" s="4" t="s">
        <v>465</v>
      </c>
      <c r="B13" s="6" t="n">
        <v>9</v>
      </c>
      <c r="C13" s="8" t="n">
        <v>10.4</v>
      </c>
      <c r="D13" s="8" t="n">
        <v>26.9</v>
      </c>
      <c r="E13" s="8" t="n">
        <v>30.6</v>
      </c>
    </row>
    <row r="14" spans="1:5">
      <c r="A14" s="4" t="s">
        <v>466</v>
      </c>
      <c r="B14" s="8" t="n">
        <v>8.4</v>
      </c>
      <c r="C14" s="8" t="n">
        <v>7.6</v>
      </c>
      <c r="D14" s="8" t="n">
        <v>25.8</v>
      </c>
      <c r="E14" s="8" t="n">
        <v>20.7</v>
      </c>
    </row>
    <row r="15" spans="1:5">
      <c r="A15" s="4" t="s">
        <v>467</v>
      </c>
      <c r="B15" s="8" t="n">
        <v>-9.9</v>
      </c>
      <c r="C15" s="8" t="n">
        <v>-8.699999999999999</v>
      </c>
      <c r="D15" s="8" t="n">
        <v>-30.8</v>
      </c>
      <c r="E15" s="8" t="n">
        <v>-23.2</v>
      </c>
    </row>
    <row r="16" spans="1:5">
      <c r="A16" s="4" t="s">
        <v>468</v>
      </c>
      <c r="B16" s="8" t="n">
        <v>1.9</v>
      </c>
      <c r="C16" s="8" t="n">
        <v>2.7</v>
      </c>
      <c r="D16" s="8" t="n">
        <v>8.5</v>
      </c>
      <c r="E16" s="8" t="n">
        <v>7.8</v>
      </c>
    </row>
    <row r="17" spans="1:5">
      <c r="A17" s="4" t="s">
        <v>471</v>
      </c>
      <c r="B17" s="8" t="n">
        <v>-0.1</v>
      </c>
      <c r="C17" s="6" t="n">
        <v>0</v>
      </c>
      <c r="D17" s="8" t="n">
        <v>-0.3</v>
      </c>
      <c r="E17" s="8" t="n">
        <v>-0.1</v>
      </c>
    </row>
    <row r="18" spans="1:5">
      <c r="A18" s="4" t="s">
        <v>472</v>
      </c>
      <c r="B18" s="6" t="n">
        <v>0</v>
      </c>
      <c r="C18" s="8" t="n">
        <v>1.4</v>
      </c>
      <c r="D18" s="8" t="n">
        <v>0.1</v>
      </c>
      <c r="E18" s="8" t="n">
        <v>0.9</v>
      </c>
    </row>
    <row r="19" spans="1:5">
      <c r="A19" s="4" t="s">
        <v>470</v>
      </c>
      <c r="B19" s="7" t="n">
        <v>9.300000000000001</v>
      </c>
      <c r="C19" s="7" t="n">
        <v>13.4</v>
      </c>
      <c r="D19" s="7" t="n">
        <v>30.2</v>
      </c>
      <c r="E19" s="7" t="n">
        <v>3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67</v>
      </c>
      <c r="D1" s="2" t="s">
        <v>1</v>
      </c>
    </row>
    <row r="2" spans="1:5">
      <c r="B2" s="2" t="s">
        <v>2</v>
      </c>
      <c r="C2" s="2" t="s">
        <v>68</v>
      </c>
      <c r="D2" s="2" t="s">
        <v>2</v>
      </c>
      <c r="E2" s="2" t="s">
        <v>68</v>
      </c>
    </row>
    <row r="3" spans="1:5">
      <c r="A3" s="3" t="s">
        <v>242</v>
      </c>
    </row>
    <row r="4" spans="1:5">
      <c r="A4" s="4" t="s">
        <v>465</v>
      </c>
      <c r="B4" s="7" t="n">
        <v>0.2</v>
      </c>
      <c r="C4" s="7" t="n">
        <v>0.3</v>
      </c>
      <c r="D4" s="7" t="n">
        <v>0.6</v>
      </c>
      <c r="E4" s="7" t="n">
        <v>0.9</v>
      </c>
    </row>
    <row r="5" spans="1:5">
      <c r="A5" s="4" t="s">
        <v>466</v>
      </c>
      <c r="B5" s="8" t="n">
        <v>1.4</v>
      </c>
      <c r="C5" s="8" t="n">
        <v>1.8</v>
      </c>
      <c r="D5" s="8" t="n">
        <v>4.2</v>
      </c>
      <c r="E5" s="8" t="n">
        <v>5.8</v>
      </c>
    </row>
    <row r="6" spans="1:5">
      <c r="A6" s="4" t="s">
        <v>474</v>
      </c>
      <c r="B6" s="8" t="n">
        <v>-0.1</v>
      </c>
      <c r="C6" s="8" t="n">
        <v>-0.2</v>
      </c>
      <c r="D6" s="8" t="n">
        <v>0.1</v>
      </c>
      <c r="E6" s="8" t="n">
        <v>1.2</v>
      </c>
    </row>
    <row r="7" spans="1:5">
      <c r="A7" s="4" t="s">
        <v>471</v>
      </c>
      <c r="B7" s="8" t="n">
        <v>-0.8</v>
      </c>
      <c r="C7" s="8" t="n">
        <v>-0.8</v>
      </c>
      <c r="D7" s="8" t="n">
        <v>-2.4</v>
      </c>
      <c r="E7" s="8" t="n">
        <v>-2.4</v>
      </c>
    </row>
    <row r="8" spans="1:5">
      <c r="A8" s="4" t="s">
        <v>458</v>
      </c>
      <c r="B8" s="7" t="n">
        <v>0.7</v>
      </c>
      <c r="C8" s="7" t="n">
        <v>1.1</v>
      </c>
      <c r="D8" s="7" t="n">
        <v>2.5</v>
      </c>
      <c r="E8" s="7" t="n">
        <v>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14"/>
    <col customWidth="1" max="6" min="6" width="21"/>
    <col customWidth="1" max="7" min="7" width="14"/>
    <col customWidth="1" max="8" min="8" width="14"/>
    <col customWidth="1" max="9" min="9" width="17"/>
  </cols>
  <sheetData>
    <row r="1" spans="1:9">
      <c r="A1" s="1" t="s">
        <v>475</v>
      </c>
      <c r="B1" s="2" t="s">
        <v>310</v>
      </c>
      <c r="C1" s="2" t="s">
        <v>476</v>
      </c>
      <c r="D1" s="2" t="s">
        <v>2</v>
      </c>
      <c r="E1" s="2" t="s">
        <v>68</v>
      </c>
      <c r="F1" s="2" t="s">
        <v>310</v>
      </c>
      <c r="G1" s="2" t="s">
        <v>68</v>
      </c>
      <c r="H1" s="2" t="s">
        <v>25</v>
      </c>
      <c r="I1" s="2" t="s">
        <v>477</v>
      </c>
    </row>
    <row r="2" spans="1:9">
      <c r="A2" s="3" t="s">
        <v>478</v>
      </c>
    </row>
    <row r="3" spans="1:9">
      <c r="A3" s="4" t="s">
        <v>479</v>
      </c>
      <c r="D3" s="4" t="s">
        <v>480</v>
      </c>
      <c r="E3" s="4" t="s">
        <v>481</v>
      </c>
      <c r="F3" s="4" t="s">
        <v>482</v>
      </c>
      <c r="G3" s="4" t="s">
        <v>483</v>
      </c>
    </row>
    <row r="4" spans="1:9">
      <c r="A4" s="4" t="s">
        <v>484</v>
      </c>
      <c r="F4" s="4" t="s">
        <v>485</v>
      </c>
      <c r="H4" s="4" t="s">
        <v>485</v>
      </c>
    </row>
    <row r="5" spans="1:9">
      <c r="A5" s="4" t="s">
        <v>486</v>
      </c>
      <c r="D5" s="4" t="s">
        <v>487</v>
      </c>
      <c r="F5" s="4" t="s">
        <v>433</v>
      </c>
    </row>
    <row r="6" spans="1:9">
      <c r="A6" s="4" t="s">
        <v>488</v>
      </c>
      <c r="F6" s="4" t="s">
        <v>489</v>
      </c>
    </row>
    <row r="7" spans="1:9">
      <c r="A7" s="4" t="s">
        <v>490</v>
      </c>
      <c r="F7" s="9" t="n">
        <v>99</v>
      </c>
    </row>
    <row r="8" spans="1:9">
      <c r="A8" s="4" t="s">
        <v>491</v>
      </c>
      <c r="F8" s="4" t="s">
        <v>492</v>
      </c>
    </row>
    <row r="9" spans="1:9">
      <c r="A9" s="4" t="s">
        <v>493</v>
      </c>
      <c r="E9" s="4" t="s">
        <v>494</v>
      </c>
      <c r="G9" s="4" t="s">
        <v>495</v>
      </c>
    </row>
    <row r="10" spans="1:9">
      <c r="A10" s="4" t="s">
        <v>496</v>
      </c>
    </row>
    <row r="11" spans="1:9">
      <c r="A11" s="3" t="s">
        <v>478</v>
      </c>
    </row>
    <row r="12" spans="1:9">
      <c r="A12" s="4" t="s">
        <v>497</v>
      </c>
      <c r="C12" s="17" t="n">
        <v>1300</v>
      </c>
    </row>
    <row r="13" spans="1:9">
      <c r="A13" s="4" t="s">
        <v>498</v>
      </c>
      <c r="I13" s="17" t="n">
        <v>794</v>
      </c>
    </row>
    <row r="14" spans="1:9">
      <c r="A14" s="4" t="s">
        <v>499</v>
      </c>
    </row>
    <row r="15" spans="1:9">
      <c r="A15" s="3" t="s">
        <v>478</v>
      </c>
    </row>
    <row r="16" spans="1:9">
      <c r="A16" s="4" t="s">
        <v>500</v>
      </c>
      <c r="B16" s="9" t="n">
        <v>203</v>
      </c>
    </row>
    <row r="17" spans="1:9">
      <c r="A17" s="4" t="s">
        <v>501</v>
      </c>
      <c r="B17" s="9" t="n">
        <v>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107</v>
      </c>
      <c r="B1" s="2" t="s">
        <v>108</v>
      </c>
      <c r="C1" s="2" t="s">
        <v>109</v>
      </c>
      <c r="D1" s="2" t="s">
        <v>110</v>
      </c>
      <c r="E1" s="2" t="s">
        <v>111</v>
      </c>
      <c r="F1" s="2" t="s">
        <v>112</v>
      </c>
      <c r="G1" s="2" t="s">
        <v>113</v>
      </c>
    </row>
    <row r="2" spans="1:7">
      <c r="A2" s="4" t="s">
        <v>114</v>
      </c>
      <c r="C2" s="8" t="n">
        <v>801.6</v>
      </c>
    </row>
    <row r="3" spans="1:7">
      <c r="A3" s="4" t="s">
        <v>115</v>
      </c>
      <c r="B3" s="9" t="n">
        <v>23764</v>
      </c>
      <c r="C3" s="9" t="n">
        <v>8</v>
      </c>
      <c r="D3" s="7" t="n">
        <v>4981.2</v>
      </c>
      <c r="E3" s="7" t="n">
        <v>21012.3</v>
      </c>
      <c r="F3" s="7" t="n">
        <v>-2311.2</v>
      </c>
      <c r="G3" s="7" t="n">
        <v>73.7</v>
      </c>
    </row>
    <row r="4" spans="1:7">
      <c r="A4" s="3" t="s">
        <v>116</v>
      </c>
    </row>
    <row r="5" spans="1:7">
      <c r="A5" s="4" t="s">
        <v>117</v>
      </c>
      <c r="B5" s="8" t="n">
        <v>1806.7</v>
      </c>
      <c r="E5" s="8" t="n">
        <v>1806.7</v>
      </c>
    </row>
    <row r="6" spans="1:7">
      <c r="A6" s="4" t="s">
        <v>118</v>
      </c>
      <c r="B6" s="8" t="n">
        <v>209.1</v>
      </c>
      <c r="F6" s="8" t="n">
        <v>209.1</v>
      </c>
    </row>
    <row r="7" spans="1:7">
      <c r="A7" s="4" t="s">
        <v>119</v>
      </c>
      <c r="E7" s="6" t="n">
        <v>-307</v>
      </c>
    </row>
    <row r="8" spans="1:7">
      <c r="A8" s="4" t="s">
        <v>120</v>
      </c>
      <c r="C8" s="8" t="n">
        <v>5.3</v>
      </c>
    </row>
    <row r="9" spans="1:7">
      <c r="A9" s="4" t="s">
        <v>121</v>
      </c>
      <c r="C9" s="7" t="n">
        <v>0.1</v>
      </c>
      <c r="D9" s="8" t="n">
        <v>273.2</v>
      </c>
    </row>
    <row r="10" spans="1:7">
      <c r="A10" s="4" t="s">
        <v>122</v>
      </c>
      <c r="C10" s="8" t="n">
        <v>0.2</v>
      </c>
    </row>
    <row r="11" spans="1:7">
      <c r="A11" s="4" t="s">
        <v>123</v>
      </c>
      <c r="C11" s="9" t="n">
        <v>0</v>
      </c>
      <c r="D11" s="8" t="n">
        <v>8.300000000000001</v>
      </c>
    </row>
    <row r="12" spans="1:7">
      <c r="A12" s="4" t="s">
        <v>124</v>
      </c>
      <c r="E12" s="8" t="n">
        <v>-2468.9</v>
      </c>
      <c r="F12" s="8" t="n">
        <v>-20.2</v>
      </c>
    </row>
    <row r="13" spans="1:7">
      <c r="A13" s="4" t="s">
        <v>125</v>
      </c>
      <c r="G13" s="8" t="n">
        <v>-0.9</v>
      </c>
    </row>
    <row r="14" spans="1:7">
      <c r="A14" s="4" t="s">
        <v>126</v>
      </c>
      <c r="C14" s="8" t="n">
        <v>807.1</v>
      </c>
    </row>
    <row r="15" spans="1:7">
      <c r="A15" s="4" t="s">
        <v>127</v>
      </c>
      <c r="B15" s="8" t="n">
        <v>23264.4</v>
      </c>
      <c r="C15" s="7" t="n">
        <v>8.1</v>
      </c>
      <c r="D15" s="7" t="n">
        <v>5262.7</v>
      </c>
      <c r="E15" s="7" t="n">
        <v>20043.1</v>
      </c>
      <c r="F15" s="7" t="n">
        <v>-2122.3</v>
      </c>
      <c r="G15" s="7" t="n">
        <v>72.8</v>
      </c>
    </row>
    <row r="16" spans="1:7">
      <c r="A16" s="3" t="s">
        <v>116</v>
      </c>
    </row>
    <row r="17" spans="1:7">
      <c r="A17" s="4" t="s">
        <v>128</v>
      </c>
      <c r="B17" s="7" t="n">
        <v>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14"/>
    <col customWidth="1" max="7" min="7" width="14"/>
    <col customWidth="1" max="8" min="8" width="20"/>
  </cols>
  <sheetData>
    <row r="1" spans="1:8">
      <c r="A1" s="1" t="s">
        <v>502</v>
      </c>
      <c r="B1" s="2" t="s">
        <v>379</v>
      </c>
      <c r="C1" s="2" t="s">
        <v>379</v>
      </c>
      <c r="D1" s="2" t="s">
        <v>379</v>
      </c>
      <c r="E1" s="2" t="s">
        <v>283</v>
      </c>
      <c r="F1" s="2" t="s">
        <v>503</v>
      </c>
      <c r="G1" s="2" t="s">
        <v>25</v>
      </c>
      <c r="H1" s="2" t="s">
        <v>504</v>
      </c>
    </row>
    <row r="2" spans="1:8">
      <c r="A2" s="3" t="s">
        <v>505</v>
      </c>
    </row>
    <row r="3" spans="1:8">
      <c r="A3" s="4" t="s">
        <v>506</v>
      </c>
      <c r="H3" s="6" t="n">
        <v>20000</v>
      </c>
    </row>
    <row r="4" spans="1:8">
      <c r="A4" s="4" t="s">
        <v>507</v>
      </c>
      <c r="B4" s="6" t="n">
        <v>20000</v>
      </c>
      <c r="C4" s="6" t="n">
        <v>20000</v>
      </c>
      <c r="D4" s="6" t="n">
        <v>20000</v>
      </c>
    </row>
    <row r="5" spans="1:8">
      <c r="A5" s="4" t="s">
        <v>508</v>
      </c>
      <c r="B5" s="6" t="n">
        <v>28000</v>
      </c>
      <c r="C5" s="6" t="n">
        <v>28000</v>
      </c>
      <c r="D5" s="6" t="n">
        <v>28000</v>
      </c>
    </row>
    <row r="6" spans="1:8">
      <c r="A6" s="4" t="s">
        <v>509</v>
      </c>
      <c r="D6" s="6" t="n">
        <v>600</v>
      </c>
    </row>
    <row r="7" spans="1:8">
      <c r="A7" s="4" t="s">
        <v>510</v>
      </c>
      <c r="D7" s="9" t="n">
        <v>44</v>
      </c>
    </row>
    <row r="8" spans="1:8">
      <c r="A8" s="4" t="s">
        <v>511</v>
      </c>
      <c r="F8" s="11" t="n">
        <v>1.32</v>
      </c>
      <c r="G8" s="11" t="n">
        <v>1.32</v>
      </c>
    </row>
    <row r="9" spans="1:8">
      <c r="A9" s="4" t="s">
        <v>512</v>
      </c>
    </row>
    <row r="10" spans="1:8">
      <c r="A10" s="3" t="s">
        <v>505</v>
      </c>
    </row>
    <row r="11" spans="1:8">
      <c r="A11" s="4" t="s">
        <v>513</v>
      </c>
      <c r="B11" s="9" t="n">
        <v>133</v>
      </c>
      <c r="C11" s="9" t="n">
        <v>133</v>
      </c>
      <c r="D11" s="6" t="n">
        <v>133</v>
      </c>
    </row>
    <row r="12" spans="1:8">
      <c r="A12" s="4" t="s">
        <v>514</v>
      </c>
      <c r="B12" s="4" t="s">
        <v>515</v>
      </c>
    </row>
    <row r="13" spans="1:8">
      <c r="A13" s="4" t="s">
        <v>516</v>
      </c>
      <c r="C13" s="6" t="n">
        <v>10</v>
      </c>
      <c r="D13" s="6" t="n">
        <v>34</v>
      </c>
    </row>
    <row r="14" spans="1:8">
      <c r="A14" s="4" t="s">
        <v>511</v>
      </c>
      <c r="G14" s="11" t="n">
        <v>1.32</v>
      </c>
    </row>
    <row r="15" spans="1:8">
      <c r="A15" s="4" t="s">
        <v>517</v>
      </c>
    </row>
    <row r="16" spans="1:8">
      <c r="A16" s="3" t="s">
        <v>505</v>
      </c>
    </row>
    <row r="17" spans="1:8">
      <c r="A17" s="4" t="s">
        <v>513</v>
      </c>
      <c r="B17" s="9" t="n">
        <v>112</v>
      </c>
      <c r="C17" s="6" t="n">
        <v>112</v>
      </c>
      <c r="D17" s="6" t="n">
        <v>112</v>
      </c>
    </row>
    <row r="18" spans="1:8">
      <c r="A18" s="4" t="s">
        <v>514</v>
      </c>
      <c r="B18" s="4" t="s">
        <v>518</v>
      </c>
    </row>
    <row r="19" spans="1:8">
      <c r="A19" s="4" t="s">
        <v>519</v>
      </c>
      <c r="D19" s="6" t="n">
        <v>181</v>
      </c>
      <c r="E19" s="9" t="n">
        <v>245</v>
      </c>
    </row>
    <row r="20" spans="1:8">
      <c r="A20" s="4" t="s">
        <v>520</v>
      </c>
      <c r="D20" s="6" t="n">
        <v>146</v>
      </c>
      <c r="E20" s="9" t="n">
        <v>169</v>
      </c>
    </row>
    <row r="21" spans="1:8">
      <c r="A21" s="4" t="s">
        <v>516</v>
      </c>
      <c r="C21" s="9" t="n">
        <v>7</v>
      </c>
      <c r="D21" s="9" t="n">
        <v>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521</v>
      </c>
      <c r="B1" s="2" t="s">
        <v>1</v>
      </c>
    </row>
    <row r="2" spans="1:2">
      <c r="B2" s="2" t="s">
        <v>2</v>
      </c>
    </row>
    <row r="3" spans="1:2">
      <c r="A3" s="3" t="s">
        <v>505</v>
      </c>
    </row>
    <row r="4" spans="1:2">
      <c r="A4" s="4" t="s">
        <v>522</v>
      </c>
      <c r="B4" s="4" t="s">
        <v>523</v>
      </c>
    </row>
    <row r="5" spans="1:2">
      <c r="A5" s="4" t="s">
        <v>524</v>
      </c>
      <c r="B5" s="4" t="s">
        <v>525</v>
      </c>
    </row>
    <row r="6" spans="1:2">
      <c r="A6" s="4" t="s">
        <v>526</v>
      </c>
    </row>
    <row r="7" spans="1:2">
      <c r="A7" s="3" t="s">
        <v>505</v>
      </c>
    </row>
    <row r="8" spans="1:2">
      <c r="A8" s="4" t="s">
        <v>527</v>
      </c>
      <c r="B8" s="4" t="s">
        <v>528</v>
      </c>
    </row>
    <row r="9" spans="1:2">
      <c r="A9" s="4" t="s">
        <v>529</v>
      </c>
      <c r="B9" s="4" t="s">
        <v>530</v>
      </c>
    </row>
    <row r="10" spans="1:2">
      <c r="A10" s="4" t="s">
        <v>531</v>
      </c>
    </row>
    <row r="11" spans="1:2">
      <c r="A11" s="3" t="s">
        <v>505</v>
      </c>
    </row>
    <row r="12" spans="1:2">
      <c r="A12" s="4" t="s">
        <v>527</v>
      </c>
      <c r="B12" s="4" t="s">
        <v>532</v>
      </c>
    </row>
    <row r="13" spans="1:2">
      <c r="A13" s="4" t="s">
        <v>529</v>
      </c>
      <c r="B13"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67</v>
      </c>
      <c r="D1" s="2" t="s">
        <v>1</v>
      </c>
    </row>
    <row r="2" spans="1:5">
      <c r="B2" s="2" t="s">
        <v>2</v>
      </c>
      <c r="C2" s="2" t="s">
        <v>68</v>
      </c>
      <c r="D2" s="2" t="s">
        <v>2</v>
      </c>
      <c r="E2" s="2" t="s">
        <v>68</v>
      </c>
    </row>
    <row r="3" spans="1:5">
      <c r="A3" s="3" t="s">
        <v>505</v>
      </c>
    </row>
    <row r="4" spans="1:5">
      <c r="A4" s="4" t="s">
        <v>535</v>
      </c>
      <c r="B4" s="7" t="n">
        <v>31.4</v>
      </c>
      <c r="C4" s="7" t="n">
        <v>33.3</v>
      </c>
      <c r="D4" s="7" t="n">
        <v>96.3</v>
      </c>
      <c r="E4" s="7" t="n">
        <v>76.90000000000001</v>
      </c>
    </row>
    <row r="5" spans="1:5">
      <c r="A5" s="4" t="s">
        <v>536</v>
      </c>
      <c r="B5" s="8" t="n">
        <v>-9.4</v>
      </c>
      <c r="C5" s="8" t="n">
        <v>-11.7</v>
      </c>
      <c r="D5" s="8" t="n">
        <v>-28.8</v>
      </c>
      <c r="E5" s="8" t="n">
        <v>-25.6</v>
      </c>
    </row>
    <row r="6" spans="1:5">
      <c r="A6" s="4" t="s">
        <v>537</v>
      </c>
      <c r="B6" s="6" t="n">
        <v>22</v>
      </c>
      <c r="C6" s="8" t="n">
        <v>21.6</v>
      </c>
      <c r="D6" s="8" t="n">
        <v>67.5</v>
      </c>
      <c r="E6" s="8" t="n">
        <v>51.3</v>
      </c>
    </row>
    <row r="7" spans="1:5">
      <c r="A7" s="4" t="s">
        <v>512</v>
      </c>
    </row>
    <row r="8" spans="1:5">
      <c r="A8" s="3" t="s">
        <v>505</v>
      </c>
    </row>
    <row r="9" spans="1:5">
      <c r="A9" s="4" t="s">
        <v>535</v>
      </c>
      <c r="B9" s="8" t="n">
        <v>21.1</v>
      </c>
      <c r="C9" s="8" t="n">
        <v>23.4</v>
      </c>
      <c r="D9" s="6" t="n">
        <v>65</v>
      </c>
      <c r="E9" s="8" t="n">
        <v>49.8</v>
      </c>
    </row>
    <row r="10" spans="1:5">
      <c r="A10" s="4" t="s">
        <v>536</v>
      </c>
      <c r="B10" s="8" t="n">
        <v>-6.2</v>
      </c>
      <c r="C10" s="8" t="n">
        <v>-8.6</v>
      </c>
      <c r="D10" s="8" t="n">
        <v>-19.1</v>
      </c>
      <c r="E10" s="8" t="n">
        <v>-17.1</v>
      </c>
    </row>
    <row r="11" spans="1:5">
      <c r="A11" s="4" t="s">
        <v>537</v>
      </c>
      <c r="B11" s="8" t="n">
        <v>14.9</v>
      </c>
      <c r="C11" s="8" t="n">
        <v>14.8</v>
      </c>
      <c r="D11" s="8" t="n">
        <v>45.9</v>
      </c>
      <c r="E11" s="8" t="n">
        <v>32.7</v>
      </c>
    </row>
    <row r="12" spans="1:5">
      <c r="A12" s="4" t="s">
        <v>517</v>
      </c>
    </row>
    <row r="13" spans="1:5">
      <c r="A13" s="3" t="s">
        <v>505</v>
      </c>
    </row>
    <row r="14" spans="1:5">
      <c r="A14" s="4" t="s">
        <v>535</v>
      </c>
      <c r="B14" s="8" t="n">
        <v>10.3</v>
      </c>
      <c r="C14" s="8" t="n">
        <v>9.9</v>
      </c>
      <c r="D14" s="8" t="n">
        <v>31.3</v>
      </c>
      <c r="E14" s="8" t="n">
        <v>27.1</v>
      </c>
    </row>
    <row r="15" spans="1:5">
      <c r="A15" s="4" t="s">
        <v>536</v>
      </c>
      <c r="B15" s="8" t="n">
        <v>-3.2</v>
      </c>
      <c r="C15" s="8" t="n">
        <v>-3.1</v>
      </c>
      <c r="D15" s="8" t="n">
        <v>-9.699999999999999</v>
      </c>
      <c r="E15" s="8" t="n">
        <v>-8.5</v>
      </c>
    </row>
    <row r="16" spans="1:5">
      <c r="A16" s="4" t="s">
        <v>537</v>
      </c>
      <c r="B16" s="7" t="n">
        <v>7.1</v>
      </c>
      <c r="C16" s="7" t="n">
        <v>6.8</v>
      </c>
      <c r="D16" s="7" t="n">
        <v>21.6</v>
      </c>
      <c r="E16" s="7" t="n">
        <v>1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r="A1" s="1" t="s">
        <v>538</v>
      </c>
      <c r="B1" s="2" t="s">
        <v>1</v>
      </c>
    </row>
    <row r="2" spans="1:4">
      <c r="B2" s="2" t="s">
        <v>539</v>
      </c>
      <c r="C2" s="2" t="s">
        <v>503</v>
      </c>
      <c r="D2" s="2" t="s">
        <v>25</v>
      </c>
    </row>
    <row r="3" spans="1:4">
      <c r="A3" s="3" t="s">
        <v>540</v>
      </c>
    </row>
    <row r="4" spans="1:4">
      <c r="A4" s="4" t="s">
        <v>541</v>
      </c>
      <c r="B4" s="8" t="n">
        <v>24.9</v>
      </c>
    </row>
    <row r="5" spans="1:4">
      <c r="A5" s="4" t="s">
        <v>542</v>
      </c>
      <c r="B5" s="8" t="n">
        <v>5.2</v>
      </c>
    </row>
    <row r="6" spans="1:4">
      <c r="A6" s="4" t="s">
        <v>543</v>
      </c>
      <c r="B6" s="8" t="n">
        <v>-4.9</v>
      </c>
    </row>
    <row r="7" spans="1:4">
      <c r="A7" s="4" t="s">
        <v>544</v>
      </c>
      <c r="B7" s="8" t="n">
        <v>-1.4</v>
      </c>
    </row>
    <row r="8" spans="1:4">
      <c r="A8" s="4" t="s">
        <v>545</v>
      </c>
      <c r="B8" s="8" t="n">
        <v>-5.2</v>
      </c>
    </row>
    <row r="9" spans="1:4">
      <c r="A9" s="4" t="s">
        <v>546</v>
      </c>
      <c r="B9" s="8" t="n">
        <v>18.6</v>
      </c>
    </row>
    <row r="10" spans="1:4">
      <c r="A10" s="4" t="s">
        <v>547</v>
      </c>
      <c r="B10" s="6" t="n">
        <v>18</v>
      </c>
    </row>
    <row r="11" spans="1:4">
      <c r="A11" s="4" t="s">
        <v>548</v>
      </c>
      <c r="B11" s="6" t="n">
        <v>9</v>
      </c>
    </row>
    <row r="12" spans="1:4">
      <c r="A12" s="4" t="s">
        <v>549</v>
      </c>
      <c r="B12" s="10" t="n">
        <v>43.75</v>
      </c>
    </row>
    <row r="13" spans="1:4">
      <c r="A13" s="4" t="s">
        <v>550</v>
      </c>
      <c r="B13" s="11" t="n">
        <v>66.55</v>
      </c>
    </row>
    <row r="14" spans="1:4">
      <c r="A14" s="4" t="s">
        <v>551</v>
      </c>
      <c r="B14" s="11" t="n">
        <v>32.54</v>
      </c>
    </row>
    <row r="15" spans="1:4">
      <c r="A15" s="4" t="s">
        <v>552</v>
      </c>
      <c r="B15" s="11" t="n">
        <v>68.59999999999999</v>
      </c>
    </row>
    <row r="16" spans="1:4">
      <c r="A16" s="4" t="s">
        <v>553</v>
      </c>
      <c r="B16" s="11" t="n">
        <v>50.44</v>
      </c>
    </row>
    <row r="17" spans="1:4">
      <c r="A17" s="4" t="s">
        <v>554</v>
      </c>
      <c r="B17" s="11" t="n">
        <v>49.31</v>
      </c>
    </row>
    <row r="18" spans="1:4">
      <c r="A18" s="4" t="s">
        <v>555</v>
      </c>
      <c r="B18" s="11" t="n">
        <v>48.81</v>
      </c>
    </row>
    <row r="19" spans="1:4">
      <c r="A19" s="4" t="s">
        <v>556</v>
      </c>
      <c r="B19" s="10" t="n">
        <v>36.69</v>
      </c>
    </row>
    <row r="20" spans="1:4">
      <c r="A20" s="4" t="s">
        <v>557</v>
      </c>
      <c r="B20" s="4" t="s">
        <v>558</v>
      </c>
    </row>
    <row r="21" spans="1:4">
      <c r="A21" s="4" t="s">
        <v>559</v>
      </c>
      <c r="B21" s="4" t="s">
        <v>558</v>
      </c>
    </row>
    <row r="22" spans="1:4">
      <c r="A22" s="4" t="s">
        <v>560</v>
      </c>
      <c r="B22" s="4" t="s">
        <v>561</v>
      </c>
    </row>
    <row r="23" spans="1:4">
      <c r="A23" s="4" t="s">
        <v>562</v>
      </c>
      <c r="B23" s="7" t="n">
        <v>542.4</v>
      </c>
    </row>
    <row r="24" spans="1:4">
      <c r="A24" s="4" t="s">
        <v>563</v>
      </c>
      <c r="B24" s="8" t="n">
        <v>533.7</v>
      </c>
    </row>
    <row r="25" spans="1:4">
      <c r="A25" s="4" t="s">
        <v>564</v>
      </c>
      <c r="B25" s="7" t="n">
        <v>376.9</v>
      </c>
    </row>
    <row r="26" spans="1:4">
      <c r="A26" s="4" t="s">
        <v>511</v>
      </c>
      <c r="C26" s="11" t="n">
        <v>1.32</v>
      </c>
      <c r="D26" s="11" t="n">
        <v>1.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r="A1" s="1" t="s">
        <v>565</v>
      </c>
      <c r="B1" s="2" t="s">
        <v>1</v>
      </c>
    </row>
    <row r="2" spans="1:4">
      <c r="B2" s="2" t="s">
        <v>566</v>
      </c>
      <c r="C2" s="2" t="s">
        <v>503</v>
      </c>
      <c r="D2" s="2" t="s">
        <v>25</v>
      </c>
    </row>
    <row r="3" spans="1:4">
      <c r="A3" s="3" t="s">
        <v>567</v>
      </c>
    </row>
    <row r="4" spans="1:4">
      <c r="A4" s="4" t="s">
        <v>511</v>
      </c>
      <c r="C4" s="11" t="n">
        <v>1.32</v>
      </c>
      <c r="D4" s="11" t="n">
        <v>1.32</v>
      </c>
    </row>
    <row r="5" spans="1:4">
      <c r="A5" s="4" t="s">
        <v>512</v>
      </c>
    </row>
    <row r="6" spans="1:4">
      <c r="A6" s="3" t="s">
        <v>568</v>
      </c>
    </row>
    <row r="7" spans="1:4">
      <c r="A7" s="4" t="s">
        <v>569</v>
      </c>
      <c r="B7" s="8" t="n">
        <v>6.1</v>
      </c>
    </row>
    <row r="8" spans="1:4">
      <c r="A8" s="4" t="s">
        <v>570</v>
      </c>
      <c r="B8" s="8" t="n">
        <v>1.8</v>
      </c>
    </row>
    <row r="9" spans="1:4">
      <c r="A9" s="4" t="s">
        <v>571</v>
      </c>
      <c r="B9" s="8" t="n">
        <v>-1.7</v>
      </c>
    </row>
    <row r="10" spans="1:4">
      <c r="A10" s="4" t="s">
        <v>572</v>
      </c>
      <c r="B10" s="8" t="n">
        <v>-0.7</v>
      </c>
    </row>
    <row r="11" spans="1:4">
      <c r="A11" s="4" t="s">
        <v>573</v>
      </c>
      <c r="B11" s="8" t="n">
        <v>-1.2</v>
      </c>
    </row>
    <row r="12" spans="1:4">
      <c r="A12" s="4" t="s">
        <v>574</v>
      </c>
      <c r="B12" s="8" t="n">
        <v>4.3</v>
      </c>
    </row>
    <row r="13" spans="1:4">
      <c r="A13" s="3" t="s">
        <v>567</v>
      </c>
    </row>
    <row r="14" spans="1:4">
      <c r="A14" s="4" t="s">
        <v>575</v>
      </c>
      <c r="B14" s="10" t="n">
        <v>53.93</v>
      </c>
    </row>
    <row r="15" spans="1:4">
      <c r="A15" s="4" t="s">
        <v>576</v>
      </c>
      <c r="B15" s="11" t="n">
        <v>65.33</v>
      </c>
    </row>
    <row r="16" spans="1:4">
      <c r="A16" s="4" t="s">
        <v>577</v>
      </c>
      <c r="B16" s="11" t="n">
        <v>49.29</v>
      </c>
    </row>
    <row r="17" spans="1:4">
      <c r="A17" s="4" t="s">
        <v>578</v>
      </c>
      <c r="B17" s="11" t="n">
        <v>46.31</v>
      </c>
    </row>
    <row r="18" spans="1:4">
      <c r="A18" s="4" t="s">
        <v>579</v>
      </c>
      <c r="B18" s="11" t="n">
        <v>58.24</v>
      </c>
    </row>
    <row r="19" spans="1:4">
      <c r="A19" s="4" t="s">
        <v>580</v>
      </c>
      <c r="B19" s="10" t="n">
        <v>60.69</v>
      </c>
    </row>
    <row r="20" spans="1:4">
      <c r="A20" s="4" t="s">
        <v>511</v>
      </c>
      <c r="D20" s="11" t="n">
        <v>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81</v>
      </c>
      <c r="B1" s="2" t="s">
        <v>266</v>
      </c>
      <c r="C1" s="2" t="s">
        <v>67</v>
      </c>
      <c r="F1" s="2" t="s">
        <v>1</v>
      </c>
    </row>
    <row r="2" spans="1:7">
      <c r="B2" s="2" t="s">
        <v>268</v>
      </c>
      <c r="C2" s="2" t="s">
        <v>2</v>
      </c>
      <c r="D2" s="2" t="s">
        <v>582</v>
      </c>
      <c r="E2" s="2" t="s">
        <v>68</v>
      </c>
      <c r="F2" s="2" t="s">
        <v>2</v>
      </c>
      <c r="G2" s="2" t="s">
        <v>68</v>
      </c>
    </row>
    <row r="3" spans="1:7">
      <c r="A3" s="3" t="s">
        <v>203</v>
      </c>
    </row>
    <row r="4" spans="1:7">
      <c r="A4" s="4" t="s">
        <v>583</v>
      </c>
      <c r="D4" s="9" t="n">
        <v>265</v>
      </c>
      <c r="E4" s="9" t="n">
        <v>43</v>
      </c>
      <c r="G4" s="9" t="n">
        <v>43</v>
      </c>
    </row>
    <row r="5" spans="1:7">
      <c r="A5" s="4" t="s">
        <v>584</v>
      </c>
      <c r="E5" s="6" t="n">
        <v>12</v>
      </c>
      <c r="F5" s="9" t="n">
        <v>223</v>
      </c>
    </row>
    <row r="6" spans="1:7">
      <c r="A6" s="4" t="s">
        <v>585</v>
      </c>
      <c r="E6" s="9" t="n">
        <v>8</v>
      </c>
      <c r="F6" s="9" t="n">
        <v>140</v>
      </c>
    </row>
    <row r="7" spans="1:7">
      <c r="A7" s="4" t="s">
        <v>586</v>
      </c>
      <c r="E7" s="10" t="n">
        <v>0.01</v>
      </c>
      <c r="F7" s="10" t="n">
        <v>0.2</v>
      </c>
    </row>
    <row r="8" spans="1:7">
      <c r="A8" s="4" t="s">
        <v>158</v>
      </c>
      <c r="B8" s="9" t="n">
        <v>-188</v>
      </c>
      <c r="C8" s="9" t="n">
        <v>-188</v>
      </c>
      <c r="F8" s="7" t="n">
        <v>-188.1</v>
      </c>
      <c r="G8" s="6" t="n">
        <v>0</v>
      </c>
    </row>
    <row r="9" spans="1:7">
      <c r="A9" s="4" t="s">
        <v>136</v>
      </c>
      <c r="C9" s="8" t="n">
        <v>178.8</v>
      </c>
      <c r="E9" s="9" t="n">
        <v>0</v>
      </c>
      <c r="F9" s="8" t="n">
        <v>178.8</v>
      </c>
      <c r="G9" s="9" t="n">
        <v>0</v>
      </c>
    </row>
    <row r="10" spans="1:7">
      <c r="A10" s="4" t="s">
        <v>587</v>
      </c>
      <c r="C10" s="9" t="n">
        <v>-112</v>
      </c>
      <c r="F10" s="9" t="n">
        <v>-112</v>
      </c>
    </row>
    <row r="11" spans="1:7">
      <c r="A11" s="4" t="s">
        <v>588</v>
      </c>
      <c r="C11" s="10" t="n">
        <v>-0.16</v>
      </c>
      <c r="F11" s="10" t="n">
        <v>-0.16</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r="A1" s="1" t="s">
        <v>589</v>
      </c>
      <c r="B1" s="2" t="s">
        <v>1</v>
      </c>
    </row>
    <row r="2" spans="1:2">
      <c r="B2" s="2" t="s">
        <v>310</v>
      </c>
    </row>
    <row r="3" spans="1:2">
      <c r="A3" s="4" t="s">
        <v>526</v>
      </c>
    </row>
    <row r="4" spans="1:2">
      <c r="A4" s="4" t="s">
        <v>590</v>
      </c>
      <c r="B4" s="4" t="s">
        <v>591</v>
      </c>
    </row>
    <row r="5" spans="1:2">
      <c r="A5" s="4" t="s">
        <v>592</v>
      </c>
    </row>
    <row r="6" spans="1:2">
      <c r="A6" s="4" t="s">
        <v>593</v>
      </c>
      <c r="B6" s="7" t="n">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94</v>
      </c>
      <c r="B1" s="2" t="s">
        <v>1</v>
      </c>
    </row>
    <row r="2" spans="1:2">
      <c r="B2" s="2" t="s">
        <v>310</v>
      </c>
    </row>
    <row r="3" spans="1:2">
      <c r="A3" s="3" t="s">
        <v>595</v>
      </c>
    </row>
    <row r="4" spans="1:2">
      <c r="A4" s="4" t="s">
        <v>272</v>
      </c>
      <c r="B4" s="7" t="n">
        <v>73.8</v>
      </c>
    </row>
    <row r="5" spans="1:2">
      <c r="A5" s="4" t="s">
        <v>596</v>
      </c>
      <c r="B5" s="8" t="n">
        <v>44.8</v>
      </c>
    </row>
    <row r="6" spans="1:2">
      <c r="A6" s="4" t="s">
        <v>597</v>
      </c>
      <c r="B6" s="8" t="n">
        <v>-45.5</v>
      </c>
    </row>
    <row r="7" spans="1:2">
      <c r="A7" s="4" t="s">
        <v>598</v>
      </c>
      <c r="B7" s="8" t="n">
        <v>0.1</v>
      </c>
    </row>
    <row r="8" spans="1:2">
      <c r="A8" s="4" t="s">
        <v>599</v>
      </c>
      <c r="B8" s="8" t="n">
        <v>1.4</v>
      </c>
    </row>
    <row r="9" spans="1:2">
      <c r="A9" s="4" t="s">
        <v>277</v>
      </c>
      <c r="B9" s="7" t="n">
        <v>74.5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67</v>
      </c>
      <c r="D1" s="2" t="s">
        <v>1</v>
      </c>
    </row>
    <row r="2" spans="1:5">
      <c r="B2" s="2" t="s">
        <v>2</v>
      </c>
      <c r="C2" s="2" t="s">
        <v>68</v>
      </c>
      <c r="D2" s="2" t="s">
        <v>2</v>
      </c>
      <c r="E2" s="2" t="s">
        <v>68</v>
      </c>
    </row>
    <row r="3" spans="1:5">
      <c r="A3" s="3" t="s">
        <v>210</v>
      </c>
    </row>
    <row r="4" spans="1:5">
      <c r="A4" s="4" t="s">
        <v>601</v>
      </c>
      <c r="B4" s="6" t="n">
        <v>0</v>
      </c>
      <c r="C4" s="6" t="n">
        <v>2</v>
      </c>
      <c r="D4" s="6" t="n">
        <v>0</v>
      </c>
      <c r="E4" s="6"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67</v>
      </c>
      <c r="D1" s="2" t="s">
        <v>1</v>
      </c>
    </row>
    <row r="2" spans="1:5">
      <c r="B2" s="2" t="s">
        <v>2</v>
      </c>
      <c r="C2" s="2" t="s">
        <v>68</v>
      </c>
      <c r="D2" s="2" t="s">
        <v>2</v>
      </c>
      <c r="E2" s="2" t="s">
        <v>68</v>
      </c>
    </row>
    <row r="3" spans="1:5">
      <c r="A3" s="3" t="s">
        <v>210</v>
      </c>
    </row>
    <row r="4" spans="1:5">
      <c r="A4" s="4" t="s">
        <v>603</v>
      </c>
      <c r="B4" s="7" t="n">
        <v>402.6</v>
      </c>
      <c r="C4" s="7" t="n">
        <v>379.9</v>
      </c>
      <c r="D4" s="7" t="n">
        <v>1406.4</v>
      </c>
      <c r="E4" s="7" t="n">
        <v>1225.7</v>
      </c>
    </row>
    <row r="5" spans="1:5">
      <c r="A5" s="4" t="s">
        <v>604</v>
      </c>
      <c r="B5" s="8" t="n">
        <v>0.5</v>
      </c>
      <c r="C5" s="8" t="n">
        <v>0.5</v>
      </c>
      <c r="D5" s="8" t="n">
        <v>1.4</v>
      </c>
      <c r="E5" s="8" t="n">
        <v>1.7</v>
      </c>
    </row>
    <row r="6" spans="1:5">
      <c r="A6" s="4" t="s">
        <v>605</v>
      </c>
      <c r="B6" s="7" t="n">
        <v>403.1</v>
      </c>
      <c r="C6" s="7" t="n">
        <v>380.4</v>
      </c>
      <c r="D6" s="7" t="n">
        <v>1407.8</v>
      </c>
      <c r="E6" s="7" t="n">
        <v>1227.4</v>
      </c>
    </row>
    <row r="7" spans="1:5">
      <c r="A7" s="4" t="s">
        <v>606</v>
      </c>
      <c r="B7" s="8" t="n">
        <v>692.2</v>
      </c>
      <c r="C7" s="8" t="n">
        <v>688.5</v>
      </c>
      <c r="D7" s="8" t="n">
        <v>690.6</v>
      </c>
      <c r="E7" s="8" t="n">
        <v>701.7</v>
      </c>
    </row>
    <row r="8" spans="1:5">
      <c r="A8" s="4" t="s">
        <v>607</v>
      </c>
      <c r="B8" s="8" t="n">
        <v>6.2</v>
      </c>
      <c r="C8" s="8" t="n">
        <v>7.7</v>
      </c>
      <c r="D8" s="6" t="n">
        <v>6</v>
      </c>
      <c r="E8" s="8" t="n">
        <v>7.9</v>
      </c>
    </row>
    <row r="9" spans="1:5">
      <c r="A9" s="4" t="s">
        <v>608</v>
      </c>
      <c r="B9" s="8" t="n">
        <v>2.9</v>
      </c>
      <c r="C9" s="8" t="n">
        <v>2.5</v>
      </c>
      <c r="D9" s="8" t="n">
        <v>2.5</v>
      </c>
      <c r="E9" s="8" t="n">
        <v>2.7</v>
      </c>
    </row>
    <row r="10" spans="1:5">
      <c r="A10" s="4" t="s">
        <v>609</v>
      </c>
      <c r="B10" s="8" t="n">
        <v>701.3</v>
      </c>
      <c r="C10" s="8" t="n">
        <v>698.7</v>
      </c>
      <c r="D10" s="8" t="n">
        <v>699.1</v>
      </c>
      <c r="E10" s="8" t="n">
        <v>712.3</v>
      </c>
    </row>
    <row r="11" spans="1:5">
      <c r="A11" s="4" t="s">
        <v>610</v>
      </c>
      <c r="B11" s="10" t="n">
        <v>0.58</v>
      </c>
      <c r="C11" s="10" t="n">
        <v>0.55</v>
      </c>
      <c r="D11" s="10" t="n">
        <v>2.04</v>
      </c>
      <c r="E11" s="10" t="n">
        <v>1.75</v>
      </c>
    </row>
    <row r="12" spans="1:5">
      <c r="A12" s="4" t="s">
        <v>611</v>
      </c>
      <c r="B12" s="10" t="n">
        <v>0.57</v>
      </c>
      <c r="C12" s="10" t="n">
        <v>0.54</v>
      </c>
      <c r="D12" s="10" t="n">
        <v>2.01</v>
      </c>
      <c r="E12" s="10" t="n">
        <v>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86</v>
      </c>
      <c r="B4" s="7" t="n">
        <v>1806.7</v>
      </c>
      <c r="C4" s="7" t="n">
        <v>2668.8</v>
      </c>
    </row>
    <row r="5" spans="1:3">
      <c r="A5" s="4" t="s">
        <v>131</v>
      </c>
      <c r="B5" s="8" t="n">
        <v>400.3</v>
      </c>
      <c r="C5" s="8" t="n">
        <v>1443.1</v>
      </c>
    </row>
    <row r="6" spans="1:3">
      <c r="A6" s="4" t="s">
        <v>84</v>
      </c>
      <c r="B6" s="8" t="n">
        <v>1406.4</v>
      </c>
      <c r="C6" s="8" t="n">
        <v>1225.7</v>
      </c>
    </row>
    <row r="7" spans="1:3">
      <c r="A7" s="3" t="s">
        <v>132</v>
      </c>
    </row>
    <row r="8" spans="1:3">
      <c r="A8" s="4" t="s">
        <v>133</v>
      </c>
      <c r="B8" s="8" t="n">
        <v>395.9</v>
      </c>
      <c r="C8" s="8" t="n">
        <v>349.4</v>
      </c>
    </row>
    <row r="9" spans="1:3">
      <c r="A9" s="4" t="s">
        <v>134</v>
      </c>
      <c r="B9" s="8" t="n">
        <v>426.6</v>
      </c>
      <c r="C9" s="8" t="n">
        <v>259.4</v>
      </c>
    </row>
    <row r="10" spans="1:3">
      <c r="A10" s="4" t="s">
        <v>135</v>
      </c>
      <c r="B10" s="8" t="n">
        <v>96.3</v>
      </c>
      <c r="C10" s="8" t="n">
        <v>76.90000000000001</v>
      </c>
    </row>
    <row r="11" spans="1:3">
      <c r="A11" s="4" t="s">
        <v>136</v>
      </c>
      <c r="B11" s="8" t="n">
        <v>178.8</v>
      </c>
      <c r="C11" s="6" t="n">
        <v>0</v>
      </c>
    </row>
    <row r="12" spans="1:3">
      <c r="A12" s="4" t="s">
        <v>137</v>
      </c>
      <c r="B12" s="8" t="n">
        <v>-223.4</v>
      </c>
      <c r="C12" s="8" t="n">
        <v>-12.4</v>
      </c>
    </row>
    <row r="13" spans="1:3">
      <c r="A13" s="4" t="s">
        <v>138</v>
      </c>
      <c r="B13" s="8" t="n">
        <v>-94.8</v>
      </c>
      <c r="C13" s="8" t="n">
        <v>85.09999999999999</v>
      </c>
    </row>
    <row r="14" spans="1:3">
      <c r="A14" s="4" t="s">
        <v>139</v>
      </c>
      <c r="B14" s="8" t="n">
        <v>-138.5</v>
      </c>
      <c r="C14" s="8" t="n">
        <v>-40.8</v>
      </c>
    </row>
    <row r="15" spans="1:3">
      <c r="A15" s="4" t="s">
        <v>140</v>
      </c>
      <c r="B15" s="8" t="n">
        <v>-38.1</v>
      </c>
      <c r="C15" s="8" t="n">
        <v>-142.2</v>
      </c>
    </row>
    <row r="16" spans="1:3">
      <c r="A16" s="4" t="s">
        <v>141</v>
      </c>
      <c r="B16" s="8" t="n">
        <v>171.9</v>
      </c>
      <c r="C16" s="8" t="n">
        <v>214.6</v>
      </c>
    </row>
    <row r="17" spans="1:3">
      <c r="A17" s="4" t="s">
        <v>142</v>
      </c>
      <c r="B17" s="8" t="n">
        <v>257.4</v>
      </c>
      <c r="C17" s="8" t="n">
        <v>-127.2</v>
      </c>
    </row>
    <row r="18" spans="1:3">
      <c r="A18" s="4" t="s">
        <v>143</v>
      </c>
      <c r="B18" s="8" t="n">
        <v>2438.5</v>
      </c>
      <c r="C18" s="8" t="n">
        <v>1888.5</v>
      </c>
    </row>
    <row r="19" spans="1:3">
      <c r="A19" s="4" t="s">
        <v>144</v>
      </c>
      <c r="B19" s="8" t="n">
        <v>434.3</v>
      </c>
      <c r="C19" s="8" t="n">
        <v>681.7</v>
      </c>
    </row>
    <row r="20" spans="1:3">
      <c r="A20" s="4" t="s">
        <v>145</v>
      </c>
      <c r="B20" s="8" t="n">
        <v>2872.8</v>
      </c>
      <c r="C20" s="8" t="n">
        <v>2570.2</v>
      </c>
    </row>
    <row r="21" spans="1:3">
      <c r="A21" s="3" t="s">
        <v>146</v>
      </c>
    </row>
    <row r="22" spans="1:3">
      <c r="A22" s="4" t="s">
        <v>147</v>
      </c>
      <c r="B22" s="8" t="n">
        <v>-99.59999999999999</v>
      </c>
      <c r="C22" s="8" t="n">
        <v>-14207.1</v>
      </c>
    </row>
    <row r="23" spans="1:3">
      <c r="A23" s="4" t="s">
        <v>148</v>
      </c>
      <c r="B23" s="8" t="n">
        <v>-422.1</v>
      </c>
      <c r="C23" s="8" t="n">
        <v>-351.6</v>
      </c>
    </row>
    <row r="24" spans="1:3">
      <c r="A24" s="4" t="s">
        <v>149</v>
      </c>
      <c r="B24" s="6" t="n">
        <v>0</v>
      </c>
      <c r="C24" s="8" t="n">
        <v>-87.09999999999999</v>
      </c>
    </row>
    <row r="25" spans="1:3">
      <c r="A25" s="4" t="s">
        <v>150</v>
      </c>
      <c r="B25" s="8" t="n">
        <v>264.8</v>
      </c>
      <c r="C25" s="6" t="n">
        <v>43</v>
      </c>
    </row>
    <row r="26" spans="1:3">
      <c r="A26" s="4" t="s">
        <v>151</v>
      </c>
      <c r="B26" s="8" t="n">
        <v>7.2</v>
      </c>
      <c r="C26" s="8" t="n">
        <v>34.9</v>
      </c>
    </row>
    <row r="27" spans="1:3">
      <c r="A27" s="4" t="s">
        <v>152</v>
      </c>
      <c r="B27" s="8" t="n">
        <v>-249.7</v>
      </c>
      <c r="C27" s="8" t="n">
        <v>-14567.9</v>
      </c>
    </row>
    <row r="28" spans="1:3">
      <c r="A28" s="4" t="s">
        <v>153</v>
      </c>
      <c r="B28" s="8" t="n">
        <v>-69.8</v>
      </c>
      <c r="C28" s="8" t="n">
        <v>-122.7</v>
      </c>
    </row>
    <row r="29" spans="1:3">
      <c r="A29" s="4" t="s">
        <v>154</v>
      </c>
      <c r="B29" s="8" t="n">
        <v>-319.5</v>
      </c>
      <c r="C29" s="8" t="n">
        <v>-14690.6</v>
      </c>
    </row>
    <row r="30" spans="1:3">
      <c r="A30" s="3" t="s">
        <v>155</v>
      </c>
    </row>
    <row r="31" spans="1:3">
      <c r="A31" s="4" t="s">
        <v>156</v>
      </c>
      <c r="B31" s="8" t="n">
        <v>156.6</v>
      </c>
      <c r="C31" s="8" t="n">
        <v>198.1</v>
      </c>
    </row>
    <row r="32" spans="1:3">
      <c r="A32" s="4" t="s">
        <v>157</v>
      </c>
      <c r="B32" s="8" t="n">
        <v>-313.3</v>
      </c>
      <c r="C32" s="8" t="n">
        <v>-261.6</v>
      </c>
    </row>
    <row r="33" spans="1:3">
      <c r="A33" s="4" t="s">
        <v>158</v>
      </c>
      <c r="B33" s="8" t="n">
        <v>-188.1</v>
      </c>
      <c r="C33" s="6" t="n">
        <v>0</v>
      </c>
    </row>
    <row r="34" spans="1:3">
      <c r="A34" s="4" t="s">
        <v>159</v>
      </c>
      <c r="B34" s="8" t="n">
        <v>-2334.2</v>
      </c>
      <c r="C34" s="8" t="n">
        <v>6148.4</v>
      </c>
    </row>
    <row r="35" spans="1:3">
      <c r="A35" s="4" t="s">
        <v>160</v>
      </c>
      <c r="B35" s="8" t="n">
        <v>3240.9</v>
      </c>
      <c r="C35" s="8" t="n">
        <v>4950.4</v>
      </c>
    </row>
    <row r="36" spans="1:3">
      <c r="A36" s="4" t="s">
        <v>161</v>
      </c>
      <c r="B36" s="8" t="n">
        <v>-2354.2</v>
      </c>
      <c r="C36" s="8" t="n">
        <v>-2.1</v>
      </c>
    </row>
    <row r="37" spans="1:3">
      <c r="A37" s="4" t="s">
        <v>162</v>
      </c>
      <c r="B37" s="8" t="n">
        <v>-26.7</v>
      </c>
      <c r="C37" s="8" t="n">
        <v>-3.3</v>
      </c>
    </row>
    <row r="38" spans="1:3">
      <c r="A38" s="4" t="s">
        <v>163</v>
      </c>
      <c r="B38" s="6" t="n">
        <v>-1819</v>
      </c>
      <c r="C38" s="8" t="n">
        <v>11029.9</v>
      </c>
    </row>
    <row r="39" spans="1:3">
      <c r="A39" s="4" t="s">
        <v>164</v>
      </c>
      <c r="B39" s="8" t="n">
        <v>-485.3</v>
      </c>
      <c r="C39" s="6" t="n">
        <v>0</v>
      </c>
    </row>
    <row r="40" spans="1:3">
      <c r="A40" s="4" t="s">
        <v>165</v>
      </c>
      <c r="B40" s="8" t="n">
        <v>-2304.3</v>
      </c>
      <c r="C40" s="8" t="n">
        <v>11029.9</v>
      </c>
    </row>
    <row r="41" spans="1:3">
      <c r="A41" s="4" t="s">
        <v>166</v>
      </c>
      <c r="B41" s="8" t="n">
        <v>-68.40000000000001</v>
      </c>
      <c r="C41" s="8" t="n">
        <v>-81.59999999999999</v>
      </c>
    </row>
    <row r="42" spans="1:3">
      <c r="A42" s="4" t="s">
        <v>167</v>
      </c>
      <c r="B42" s="8" t="n">
        <v>180.6</v>
      </c>
      <c r="C42" s="8" t="n">
        <v>-1172.1</v>
      </c>
    </row>
    <row r="43" spans="1:3">
      <c r="A43" s="4" t="s">
        <v>168</v>
      </c>
      <c r="B43" s="8" t="n">
        <v>790.8</v>
      </c>
      <c r="C43" s="8" t="n">
        <v>3005.6</v>
      </c>
    </row>
    <row r="44" spans="1:3">
      <c r="A44" s="4" t="s">
        <v>169</v>
      </c>
      <c r="B44" s="8" t="n">
        <v>971.4</v>
      </c>
      <c r="C44" s="8" t="n">
        <v>1833.5</v>
      </c>
    </row>
    <row r="45" spans="1:3">
      <c r="A45" s="3" t="s">
        <v>170</v>
      </c>
    </row>
    <row r="46" spans="1:3">
      <c r="A46" s="4" t="s">
        <v>171</v>
      </c>
      <c r="B46" s="8" t="n">
        <v>199.4</v>
      </c>
      <c r="C46" s="8" t="n">
        <v>97.8</v>
      </c>
    </row>
    <row r="47" spans="1:3">
      <c r="A47" s="4" t="s">
        <v>172</v>
      </c>
      <c r="B47" s="8" t="n">
        <v>330.8</v>
      </c>
      <c r="C47" s="8" t="n">
        <v>325.4</v>
      </c>
    </row>
    <row r="48" spans="1:3">
      <c r="A48" s="4" t="s">
        <v>173</v>
      </c>
      <c r="B48" s="6" t="n">
        <v>0</v>
      </c>
      <c r="C48" s="7" t="n">
        <v>2291.7</v>
      </c>
    </row>
    <row r="49" spans="1:3">
      <c r="A49" s="4" t="s">
        <v>174</v>
      </c>
      <c r="C49" s="6" t="n">
        <v>26</v>
      </c>
    </row>
    <row r="50" spans="1:3">
      <c r="A50" s="4" t="s">
        <v>175</v>
      </c>
      <c r="B50" s="7" t="n">
        <v>-1983.6</v>
      </c>
      <c r="C50"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9"/>
    <col customWidth="1" max="2" min="2" width="38"/>
    <col customWidth="1" max="3" min="3" width="21"/>
    <col customWidth="1" max="4" min="4" width="31"/>
    <col customWidth="1" max="5" min="5" width="21"/>
    <col customWidth="1" max="6" min="6" width="21"/>
    <col customWidth="1" max="7" min="7" width="21"/>
  </cols>
  <sheetData>
    <row r="1" spans="1:7">
      <c r="A1" s="1" t="s">
        <v>612</v>
      </c>
      <c r="B1" s="2" t="s">
        <v>67</v>
      </c>
      <c r="D1" s="2" t="s">
        <v>306</v>
      </c>
      <c r="E1" s="2" t="s">
        <v>1</v>
      </c>
    </row>
    <row r="2" spans="1:7">
      <c r="B2" s="2" t="s">
        <v>613</v>
      </c>
      <c r="C2" s="2" t="s">
        <v>283</v>
      </c>
      <c r="D2" s="2" t="s">
        <v>614</v>
      </c>
      <c r="E2" s="2" t="s">
        <v>310</v>
      </c>
      <c r="F2" s="2" t="s">
        <v>283</v>
      </c>
      <c r="G2" s="2" t="s">
        <v>346</v>
      </c>
    </row>
    <row r="3" spans="1:7">
      <c r="A3" s="3" t="s">
        <v>615</v>
      </c>
    </row>
    <row r="4" spans="1:7">
      <c r="A4" s="4" t="s">
        <v>616</v>
      </c>
      <c r="B4" s="6" t="n">
        <v>4</v>
      </c>
      <c r="D4" s="6" t="n">
        <v>5</v>
      </c>
    </row>
    <row r="5" spans="1:7">
      <c r="A5" s="4" t="s">
        <v>70</v>
      </c>
      <c r="B5" s="7" t="n">
        <v>4132.1</v>
      </c>
      <c r="C5" s="7" t="n">
        <v>3512.2</v>
      </c>
      <c r="E5" s="7" t="n">
        <v>12298.1</v>
      </c>
      <c r="F5" s="7" t="n">
        <v>10110.7</v>
      </c>
    </row>
    <row r="6" spans="1:7">
      <c r="A6" s="4" t="s">
        <v>76</v>
      </c>
      <c r="B6" s="8" t="n">
        <v>699.1</v>
      </c>
      <c r="C6" s="6" t="n">
        <v>480</v>
      </c>
      <c r="E6" s="8" t="n">
        <v>2022.3</v>
      </c>
      <c r="F6" s="8" t="n">
        <v>1510.6</v>
      </c>
    </row>
    <row r="7" spans="1:7">
      <c r="A7" s="4" t="s">
        <v>617</v>
      </c>
      <c r="B7" s="8" t="n">
        <v>41297.5</v>
      </c>
      <c r="E7" s="8" t="n">
        <v>41297.5</v>
      </c>
      <c r="G7" s="7" t="n">
        <v>48222.2</v>
      </c>
    </row>
    <row r="8" spans="1:7">
      <c r="A8" s="4" t="s">
        <v>618</v>
      </c>
    </row>
    <row r="9" spans="1:7">
      <c r="A9" s="3" t="s">
        <v>615</v>
      </c>
    </row>
    <row r="10" spans="1:7">
      <c r="A10" s="4" t="s">
        <v>70</v>
      </c>
      <c r="B10" s="8" t="n">
        <v>4132.1</v>
      </c>
      <c r="C10" s="8" t="n">
        <v>3512.2</v>
      </c>
      <c r="E10" s="8" t="n">
        <v>12298.1</v>
      </c>
      <c r="F10" s="8" t="n">
        <v>10110.7</v>
      </c>
    </row>
    <row r="11" spans="1:7">
      <c r="A11" s="4" t="s">
        <v>76</v>
      </c>
      <c r="B11" s="8" t="n">
        <v>699.1</v>
      </c>
      <c r="C11" s="6" t="n">
        <v>480</v>
      </c>
      <c r="E11" s="8" t="n">
        <v>2022.3</v>
      </c>
      <c r="F11" s="8" t="n">
        <v>1510.6</v>
      </c>
    </row>
    <row r="12" spans="1:7">
      <c r="A12" s="4" t="s">
        <v>619</v>
      </c>
    </row>
    <row r="13" spans="1:7">
      <c r="A13" s="3" t="s">
        <v>615</v>
      </c>
    </row>
    <row r="14" spans="1:7">
      <c r="A14" s="4" t="s">
        <v>70</v>
      </c>
      <c r="B14" s="8" t="n">
        <v>1325.4</v>
      </c>
      <c r="C14" s="8" t="n">
        <v>804.5</v>
      </c>
      <c r="E14" s="8" t="n">
        <v>3911.8</v>
      </c>
      <c r="F14" s="8" t="n">
        <v>1940.5</v>
      </c>
    </row>
    <row r="15" spans="1:7">
      <c r="A15" s="4" t="s">
        <v>76</v>
      </c>
      <c r="B15" s="8" t="n">
        <v>204.7</v>
      </c>
      <c r="C15" s="8" t="n">
        <v>51.5</v>
      </c>
      <c r="E15" s="8" t="n">
        <v>574.1</v>
      </c>
      <c r="F15" s="8" t="n">
        <v>196.6</v>
      </c>
    </row>
    <row r="16" spans="1:7">
      <c r="A16" s="4" t="s">
        <v>617</v>
      </c>
      <c r="B16" s="8" t="n">
        <v>19764.4</v>
      </c>
      <c r="E16" s="8" t="n">
        <v>19764.4</v>
      </c>
      <c r="G16" s="8" t="n">
        <v>19658.4</v>
      </c>
    </row>
    <row r="17" spans="1:7">
      <c r="A17" s="4" t="s">
        <v>620</v>
      </c>
    </row>
    <row r="18" spans="1:7">
      <c r="A18" s="3" t="s">
        <v>615</v>
      </c>
    </row>
    <row r="19" spans="1:7">
      <c r="A19" s="4" t="s">
        <v>70</v>
      </c>
      <c r="B19" s="8" t="n">
        <v>1212.7</v>
      </c>
      <c r="C19" s="8" t="n">
        <v>1175.8</v>
      </c>
      <c r="E19" s="8" t="n">
        <v>3606.5</v>
      </c>
      <c r="F19" s="6" t="n">
        <v>3545</v>
      </c>
    </row>
    <row r="20" spans="1:7">
      <c r="A20" s="4" t="s">
        <v>76</v>
      </c>
      <c r="B20" s="8" t="n">
        <v>193.9</v>
      </c>
      <c r="C20" s="8" t="n">
        <v>159.2</v>
      </c>
      <c r="E20" s="8" t="n">
        <v>606.3</v>
      </c>
      <c r="F20" s="8" t="n">
        <v>510.3</v>
      </c>
    </row>
    <row r="21" spans="1:7">
      <c r="A21" s="4" t="s">
        <v>617</v>
      </c>
      <c r="B21" s="8" t="n">
        <v>9928.200000000001</v>
      </c>
      <c r="E21" s="8" t="n">
        <v>9928.200000000001</v>
      </c>
      <c r="G21" s="8" t="n">
        <v>9950.700000000001</v>
      </c>
    </row>
    <row r="22" spans="1:7">
      <c r="A22" s="4" t="s">
        <v>621</v>
      </c>
    </row>
    <row r="23" spans="1:7">
      <c r="A23" s="3" t="s">
        <v>615</v>
      </c>
    </row>
    <row r="24" spans="1:7">
      <c r="A24" s="4" t="s">
        <v>70</v>
      </c>
      <c r="B24" s="8" t="n">
        <v>675.6</v>
      </c>
      <c r="C24" s="8" t="n">
        <v>652.2</v>
      </c>
      <c r="E24" s="8" t="n">
        <v>2046.1</v>
      </c>
      <c r="F24" s="8" t="n">
        <v>2002.2</v>
      </c>
    </row>
    <row r="25" spans="1:7">
      <c r="A25" s="4" t="s">
        <v>76</v>
      </c>
      <c r="B25" s="8" t="n">
        <v>101.3</v>
      </c>
      <c r="C25" s="8" t="n">
        <v>96.8</v>
      </c>
      <c r="E25" s="8" t="n">
        <v>305.6</v>
      </c>
      <c r="F25" s="8" t="n">
        <v>254.2</v>
      </c>
    </row>
    <row r="26" spans="1:7">
      <c r="A26" s="4" t="s">
        <v>617</v>
      </c>
      <c r="B26" s="8" t="n">
        <v>5924.6</v>
      </c>
      <c r="E26" s="8" t="n">
        <v>5924.6</v>
      </c>
      <c r="G26" s="8" t="n">
        <v>5906.9</v>
      </c>
    </row>
    <row r="27" spans="1:7">
      <c r="A27" s="4" t="s">
        <v>622</v>
      </c>
    </row>
    <row r="28" spans="1:7">
      <c r="A28" s="3" t="s">
        <v>615</v>
      </c>
    </row>
    <row r="29" spans="1:7">
      <c r="A29" s="4" t="s">
        <v>70</v>
      </c>
      <c r="B29" s="8" t="n">
        <v>918.4</v>
      </c>
      <c r="C29" s="8" t="n">
        <v>879.7</v>
      </c>
      <c r="E29" s="8" t="n">
        <v>2733.7</v>
      </c>
      <c r="F29" s="6" t="n">
        <v>2623</v>
      </c>
    </row>
    <row r="30" spans="1:7">
      <c r="A30" s="4" t="s">
        <v>76</v>
      </c>
      <c r="B30" s="8" t="n">
        <v>223.4</v>
      </c>
      <c r="C30" s="8" t="n">
        <v>215.6</v>
      </c>
      <c r="E30" s="8" t="n">
        <v>640.1</v>
      </c>
      <c r="F30" s="8" t="n">
        <v>661.6</v>
      </c>
    </row>
    <row r="31" spans="1:7">
      <c r="A31" s="4" t="s">
        <v>617</v>
      </c>
      <c r="B31" s="8" t="n">
        <v>4171.7</v>
      </c>
      <c r="E31" s="8" t="n">
        <v>4171.7</v>
      </c>
      <c r="G31" s="8" t="n">
        <v>4168.8</v>
      </c>
    </row>
    <row r="32" spans="1:7">
      <c r="A32" s="4" t="s">
        <v>623</v>
      </c>
    </row>
    <row r="33" spans="1:7">
      <c r="A33" s="3" t="s">
        <v>615</v>
      </c>
    </row>
    <row r="34" spans="1:7">
      <c r="A34" s="4" t="s">
        <v>76</v>
      </c>
      <c r="B34" s="8" t="n">
        <v>-24.2</v>
      </c>
      <c r="C34" s="7" t="n">
        <v>-43.1</v>
      </c>
      <c r="E34" s="8" t="n">
        <v>-103.8</v>
      </c>
      <c r="F34" s="7" t="n">
        <v>-112.1</v>
      </c>
    </row>
    <row r="35" spans="1:7">
      <c r="A35" s="4" t="s">
        <v>617</v>
      </c>
      <c r="B35" s="8" t="n">
        <v>1508.6</v>
      </c>
      <c r="E35" s="8" t="n">
        <v>1508.6</v>
      </c>
      <c r="G35" s="8" t="n">
        <v>1261.9</v>
      </c>
    </row>
    <row r="36" spans="1:7">
      <c r="A36" s="4" t="s">
        <v>624</v>
      </c>
    </row>
    <row r="37" spans="1:7">
      <c r="A37" s="3" t="s">
        <v>615</v>
      </c>
    </row>
    <row r="38" spans="1:7">
      <c r="A38" s="4" t="s">
        <v>617</v>
      </c>
      <c r="B38" s="9" t="n">
        <v>0</v>
      </c>
      <c r="E38" s="9" t="n">
        <v>0</v>
      </c>
      <c r="G38" s="7" t="n">
        <v>7275.5</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Balance </vt:lpstr>
      <vt:lpstr>Consolidated Condensed Statemen</vt:lpstr>
      <vt:lpstr>Consolidated Condensed Stateme4</vt:lpstr>
      <vt:lpstr>Consolidated Condensed Stateme5</vt:lpstr>
      <vt:lpstr>Consolidated Condensed Stateme6</vt:lpstr>
      <vt:lpstr>General</vt:lpstr>
      <vt:lpstr>Acquisitions</vt:lpstr>
      <vt:lpstr>Discontinued Operations</vt:lpstr>
      <vt:lpstr>Goodwill</vt:lpstr>
      <vt:lpstr>Fair Value Measurements</vt:lpstr>
      <vt:lpstr>Financing</vt:lpstr>
      <vt:lpstr>Defined Benefit Plans</vt:lpstr>
      <vt:lpstr>Income Taxes</vt:lpstr>
      <vt:lpstr>Stock Transactions And Stock-Ba</vt:lpstr>
      <vt:lpstr>Nonoperating Income (Expense)</vt:lpstr>
      <vt:lpstr>Commitments And Contingencies</vt:lpstr>
      <vt:lpstr>Net Earnings Per Share From Con</vt:lpstr>
      <vt:lpstr>Segment Information</vt:lpstr>
      <vt:lpstr>General (Policies)</vt:lpstr>
      <vt:lpstr>General (Tables)</vt:lpstr>
      <vt:lpstr>Acquisitions (Tables)</vt:lpstr>
      <vt:lpstr>Discontinued Operations (Tables</vt:lpstr>
      <vt:lpstr>Goodwill (Tables)</vt:lpstr>
      <vt:lpstr>Fair Value Measurements (Tables</vt:lpstr>
      <vt:lpstr>Financing (Tables)</vt:lpstr>
      <vt:lpstr>Defined Benefit Plans (Tables)</vt:lpstr>
      <vt:lpstr>Stock Transactions And Stock-28</vt:lpstr>
      <vt:lpstr>Commitments And Contingencies (</vt:lpstr>
      <vt:lpstr>Net Earnings Per Share From C30</vt:lpstr>
      <vt:lpstr>Segment Information (Tables)</vt:lpstr>
      <vt:lpstr>General New Accounting Standard</vt:lpstr>
      <vt:lpstr>General (Components of Accumula</vt:lpstr>
      <vt:lpstr>Acquisitions (Narrative) (Detai</vt:lpstr>
      <vt:lpstr>Acquisitions (Fair Values Of Th</vt:lpstr>
      <vt:lpstr>Acquisitions (Results Of Operat</vt:lpstr>
      <vt:lpstr>Discontinued Operations (Narrat</vt:lpstr>
      <vt:lpstr>Discontinued Operations (Compon</vt:lpstr>
      <vt:lpstr>Discontinued Operations (Summar</vt:lpstr>
      <vt:lpstr>Goodwill (Rollforward Of Goodwi</vt:lpstr>
      <vt:lpstr>Goodwill (Goodwill By Segment) </vt:lpstr>
      <vt:lpstr>Fair Value Measurements (Financ</vt:lpstr>
      <vt:lpstr>Fair Value Measurements (Carryi</vt:lpstr>
      <vt:lpstr>Financing (Narrative) (Details)</vt:lpstr>
      <vt:lpstr>Financing (Components Of Debt) </vt:lpstr>
      <vt:lpstr>Defined Benefit Plans (Narrativ</vt:lpstr>
      <vt:lpstr>Defined Benefit Plans (Componen</vt:lpstr>
      <vt:lpstr>Defined Benefit Plans (Compon48</vt:lpstr>
      <vt:lpstr>Income Taxes (Narrative) (Detai</vt:lpstr>
      <vt:lpstr>Stock Transactions And Stock-50</vt:lpstr>
      <vt:lpstr>Stock Transactions And Stock-51</vt:lpstr>
      <vt:lpstr>Stock Transactions And Stock-52</vt:lpstr>
      <vt:lpstr>Stock Transactions And Stock-53</vt:lpstr>
      <vt:lpstr>Stock Transactions And Stock-54</vt:lpstr>
      <vt:lpstr>Nonoperating Income (Expense) (</vt:lpstr>
      <vt:lpstr>Commitments And Contingencies56</vt:lpstr>
      <vt:lpstr>Commitments And Contingencies57</vt:lpstr>
      <vt:lpstr>Net Earnings Per Share From C58</vt:lpstr>
      <vt:lpstr>Net Earnings Per Share From C59</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8:02:19Z</dcterms:created>
  <dcterms:modified xmlns:dcterms="http://purl.org/dc/terms/" xmlns:xsi="http://www.w3.org/2001/XMLSchema-instance" xsi:type="dcterms:W3CDTF">2016-10-19T18:02:19Z</dcterms:modified>
  <dc:title xmlns:dc="http://purl.org/dc/elements/1.1/">Untitled</dc:title>
  <dc:description xmlns:dc="http://purl.org/dc/elements/1.1/"/>
  <dc:subject xmlns:dc="http://purl.org/dc/elements/1.1/"/>
  <cp:keywords/>
  <cp:category/>
</cp:coreProperties>
</file>